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Business Overv" sheetId="7" state="visible" r:id="rId7"/>
    <sheet xmlns:r="http://schemas.openxmlformats.org/officeDocument/2006/relationships" name="Basis of Presentation, Liquidit" sheetId="8" state="visible" r:id="rId8"/>
    <sheet xmlns:r="http://schemas.openxmlformats.org/officeDocument/2006/relationships" name="Deconsolidation of OncoCyte" sheetId="9" state="visible" r:id="rId9"/>
    <sheet xmlns:r="http://schemas.openxmlformats.org/officeDocument/2006/relationships" name="Equity Method Accounting for Co" sheetId="10" state="visible" r:id="rId10"/>
    <sheet xmlns:r="http://schemas.openxmlformats.org/officeDocument/2006/relationships" name="Equity Method Accounting for 11" sheetId="11" state="visible" r:id="rId11"/>
    <sheet xmlns:r="http://schemas.openxmlformats.org/officeDocument/2006/relationships" name="Property, Plant and Equipment, " sheetId="12" state="visible" r:id="rId12"/>
    <sheet xmlns:r="http://schemas.openxmlformats.org/officeDocument/2006/relationships" name="Intangible Assets, Net" sheetId="13" state="visible" r:id="rId13"/>
    <sheet xmlns:r="http://schemas.openxmlformats.org/officeDocument/2006/relationships" name="Accounts Payable and Accrued Li" sheetId="14" state="visible" r:id="rId14"/>
    <sheet xmlns:r="http://schemas.openxmlformats.org/officeDocument/2006/relationships" name="Related Party Transactions" sheetId="15" state="visible" r:id="rId15"/>
    <sheet xmlns:r="http://schemas.openxmlformats.org/officeDocument/2006/relationships" name="Shareholders' Equity" sheetId="16" state="visible" r:id="rId16"/>
    <sheet xmlns:r="http://schemas.openxmlformats.org/officeDocument/2006/relationships" name="Stock Option Plan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Basis of Presentation, Liquid21" sheetId="21" state="visible" r:id="rId21"/>
    <sheet xmlns:r="http://schemas.openxmlformats.org/officeDocument/2006/relationships" name="Basis of Presentation, Liquid22" sheetId="22" state="visible" r:id="rId22"/>
    <sheet xmlns:r="http://schemas.openxmlformats.org/officeDocument/2006/relationships" name="Equity Method Accounting for 23" sheetId="23" state="visible" r:id="rId23"/>
    <sheet xmlns:r="http://schemas.openxmlformats.org/officeDocument/2006/relationships" name="Equity Method Accounting for 24" sheetId="24" state="visible" r:id="rId24"/>
    <sheet xmlns:r="http://schemas.openxmlformats.org/officeDocument/2006/relationships" name="Property, Plant and Equipment25" sheetId="25" state="visible" r:id="rId25"/>
    <sheet xmlns:r="http://schemas.openxmlformats.org/officeDocument/2006/relationships" name="Intangible Assets, Net (Tables)" sheetId="26" state="visible" r:id="rId26"/>
    <sheet xmlns:r="http://schemas.openxmlformats.org/officeDocument/2006/relationships" name="Accounts Payable and Accrued 27" sheetId="27" state="visible" r:id="rId27"/>
    <sheet xmlns:r="http://schemas.openxmlformats.org/officeDocument/2006/relationships" name="Stock Option Plans (Tables)" sheetId="28" state="visible" r:id="rId28"/>
    <sheet xmlns:r="http://schemas.openxmlformats.org/officeDocument/2006/relationships" name="Organization and Business Ove29" sheetId="29" state="visible" r:id="rId29"/>
    <sheet xmlns:r="http://schemas.openxmlformats.org/officeDocument/2006/relationships" name="Basis of Presentation, Liquid30" sheetId="30" state="visible" r:id="rId30"/>
    <sheet xmlns:r="http://schemas.openxmlformats.org/officeDocument/2006/relationships" name="Basis of Presentation, Liquid31" sheetId="31" state="visible" r:id="rId31"/>
    <sheet xmlns:r="http://schemas.openxmlformats.org/officeDocument/2006/relationships" name="Basis of Presentation, Liquid32" sheetId="32" state="visible" r:id="rId32"/>
    <sheet xmlns:r="http://schemas.openxmlformats.org/officeDocument/2006/relationships" name="Basis of Presentation, Liquid33" sheetId="33" state="visible" r:id="rId33"/>
    <sheet xmlns:r="http://schemas.openxmlformats.org/officeDocument/2006/relationships" name="Basis of Presentation, Liquid34" sheetId="34" state="visible" r:id="rId34"/>
    <sheet xmlns:r="http://schemas.openxmlformats.org/officeDocument/2006/relationships" name="Deconsolidation of OncoCyte (De" sheetId="35" state="visible" r:id="rId35"/>
    <sheet xmlns:r="http://schemas.openxmlformats.org/officeDocument/2006/relationships" name="Equity Method Accounting for 36" sheetId="36" state="visible" r:id="rId36"/>
    <sheet xmlns:r="http://schemas.openxmlformats.org/officeDocument/2006/relationships" name="Equity Method Accounting for 37" sheetId="37" state="visible" r:id="rId37"/>
    <sheet xmlns:r="http://schemas.openxmlformats.org/officeDocument/2006/relationships" name="Equity Method Accounting for 38" sheetId="38" state="visible" r:id="rId38"/>
    <sheet xmlns:r="http://schemas.openxmlformats.org/officeDocument/2006/relationships" name="Equity Method Accounting for 39" sheetId="39" state="visible" r:id="rId39"/>
    <sheet xmlns:r="http://schemas.openxmlformats.org/officeDocument/2006/relationships" name="Property, Plant and Equipment40" sheetId="40" state="visible" r:id="rId40"/>
    <sheet xmlns:r="http://schemas.openxmlformats.org/officeDocument/2006/relationships" name="Property, Plant and Equipment41" sheetId="41" state="visible" r:id="rId41"/>
    <sheet xmlns:r="http://schemas.openxmlformats.org/officeDocument/2006/relationships" name="Intangible Assets, Net (Details" sheetId="42" state="visible" r:id="rId42"/>
    <sheet xmlns:r="http://schemas.openxmlformats.org/officeDocument/2006/relationships" name="Intangible Assets, Net - Schedu" sheetId="43" state="visible" r:id="rId43"/>
    <sheet xmlns:r="http://schemas.openxmlformats.org/officeDocument/2006/relationships" name="Accounts Payable and Accrued 44" sheetId="44" state="visible" r:id="rId44"/>
    <sheet xmlns:r="http://schemas.openxmlformats.org/officeDocument/2006/relationships" name="Related Party Transactions (Det" sheetId="45" state="visible" r:id="rId45"/>
    <sheet xmlns:r="http://schemas.openxmlformats.org/officeDocument/2006/relationships" name="Shareholders' Equity (Details N" sheetId="46" state="visible" r:id="rId46"/>
    <sheet xmlns:r="http://schemas.openxmlformats.org/officeDocument/2006/relationships" name="Stock Option Plans (Details Nar" sheetId="47" state="visible" r:id="rId47"/>
    <sheet xmlns:r="http://schemas.openxmlformats.org/officeDocument/2006/relationships" name="Stock Option Plans - Schedule o" sheetId="48" state="visible" r:id="rId48"/>
    <sheet xmlns:r="http://schemas.openxmlformats.org/officeDocument/2006/relationships" name="Stock Option Plans - Schedule49" sheetId="49" state="visible" r:id="rId49"/>
    <sheet xmlns:r="http://schemas.openxmlformats.org/officeDocument/2006/relationships" name="Stock Option Plans - Schedule50" sheetId="50" state="visible" r:id="rId50"/>
    <sheet xmlns:r="http://schemas.openxmlformats.org/officeDocument/2006/relationships" name="Stock Option Plans - Schedule51" sheetId="51" state="visible" r:id="rId51"/>
    <sheet xmlns:r="http://schemas.openxmlformats.org/officeDocument/2006/relationships" name="Income Taxes (Details Narrative" sheetId="52" state="visible" r:id="rId52"/>
    <sheet xmlns:r="http://schemas.openxmlformats.org/officeDocument/2006/relationships" name="Commitments and Contingencies (" sheetId="53" state="visible" r:id="rId53"/>
    <sheet xmlns:r="http://schemas.openxmlformats.org/officeDocument/2006/relationships" name="Subsequent Events (Details Narr" sheetId="54" state="visible" r:id="rId54"/>
  </sheets>
  <definedNames/>
  <calcPr calcId="124519" fullCalcOnLoad="1"/>
</workbook>
</file>

<file path=xl/sharedStrings.xml><?xml version="1.0" encoding="utf-8"?>
<sst xmlns="http://schemas.openxmlformats.org/spreadsheetml/2006/main" uniqueCount="497">
  <si>
    <t>Document and Entity Information - shares</t>
  </si>
  <si>
    <t>3 Months Ended</t>
  </si>
  <si>
    <t>Mar. 31, 2018</t>
  </si>
  <si>
    <t>May 04, 2018</t>
  </si>
  <si>
    <t>Document And Entity Information</t>
  </si>
  <si>
    <t>Entity Registrant Name</t>
  </si>
  <si>
    <t>BIOTIME INC</t>
  </si>
  <si>
    <t>Entity Central Index Key</t>
  </si>
  <si>
    <t>Document Type</t>
  </si>
  <si>
    <t>10-Q</t>
  </si>
  <si>
    <t>Document Period End Date</t>
  </si>
  <si>
    <t>Mar. 31,
		2018</t>
  </si>
  <si>
    <t>Amendment Flag</t>
  </si>
  <si>
    <t>false</t>
  </si>
  <si>
    <t>Current Fiscal Year End Date</t>
  </si>
  <si>
    <t>--12-31</t>
  </si>
  <si>
    <t>Entity Filer Category</t>
  </si>
  <si>
    <t>Accelerated Filer</t>
  </si>
  <si>
    <t>Entity Common Stock, Shares Outstanding</t>
  </si>
  <si>
    <t>Trading Symbol</t>
  </si>
  <si>
    <t>BTX</t>
  </si>
  <si>
    <t>Document Fiscal Period Focus</t>
  </si>
  <si>
    <t>Q1</t>
  </si>
  <si>
    <t>Document Fiscal Year Focus</t>
  </si>
  <si>
    <t>Condensed Consolidated Balance Sheets - USD ($) $ in Thousands</t>
  </si>
  <si>
    <t>Dec. 31, 2017</t>
  </si>
  <si>
    <t>CURRENT ASSETS</t>
  </si>
  <si>
    <t>Cash and cash equivalents</t>
  </si>
  <si>
    <t>Marketable equity securities</t>
  </si>
  <si>
    <t>Trade accounts and grants receivable, net</t>
  </si>
  <si>
    <t>Receivable from affiliates, net (Note 9)</t>
  </si>
  <si>
    <t>Prepaid expenses and other current assets</t>
  </si>
  <si>
    <t>Total current assets</t>
  </si>
  <si>
    <t>Property, plant and equipment, net</t>
  </si>
  <si>
    <t>Deposits and other long-term assets</t>
  </si>
  <si>
    <t>Intangible assets, net</t>
  </si>
  <si>
    <t>TOTAL ASSETS</t>
  </si>
  <si>
    <t>CURRENT LIABILITIES</t>
  </si>
  <si>
    <t>Accounts payable and accrued liabilities</t>
  </si>
  <si>
    <t>Capital lease and lease liabilities, current portion</t>
  </si>
  <si>
    <t>Promissory notes, current portion</t>
  </si>
  <si>
    <t>Deferred license and subscription revenues</t>
  </si>
  <si>
    <t>Deferred grant revenues</t>
  </si>
  <si>
    <t>Total current liabilities</t>
  </si>
  <si>
    <t>LONG-TERM LIABILITIES</t>
  </si>
  <si>
    <t>Deferred rent liabilities, net of current portion</t>
  </si>
  <si>
    <t>Lease liability, net of current portion</t>
  </si>
  <si>
    <t>Capital lease, net of current portion and other liabilities</t>
  </si>
  <si>
    <t>Promissory notes, net of current portion</t>
  </si>
  <si>
    <t xml:space="preserve"> </t>
  </si>
  <si>
    <t>Liability classified warrants and other long-term liabilities</t>
  </si>
  <si>
    <t>TOTAL LIABILITIES</t>
  </si>
  <si>
    <t>Commitments and contingencies (Note 13)</t>
  </si>
  <si>
    <t>SHAREHOLDERS’ EQUITY</t>
  </si>
  <si>
    <t>Preferred shares, no par value, authorized 2,000 shares; none issued and outstanding as of March 31, 2018 and December 31, 2017</t>
  </si>
  <si>
    <t>Common shares, no par value, 150,000 shares authorized (Note 14); 126,869 shares issued and outstanding as of March 31, 2018 and 126,866 shares issued and outstanding as of December 31, 2017</t>
  </si>
  <si>
    <t>Accumulated other comprehensive income</t>
  </si>
  <si>
    <t>Accumulated deficit</t>
  </si>
  <si>
    <t>BioTime, Inc. shareholders’ equity</t>
  </si>
  <si>
    <t>Noncontrolling interest</t>
  </si>
  <si>
    <t>Total shareholders’ equity</t>
  </si>
  <si>
    <t>TOTAL LIABILITIES AND SHAREHOLDERS’ EQUITY</t>
  </si>
  <si>
    <t>OncoCyte Corporation [Member]</t>
  </si>
  <si>
    <t>Equity method investment at fair value</t>
  </si>
  <si>
    <t>Asterias Biotherapeutics [Member]</t>
  </si>
  <si>
    <t>Condensed Consolidated Balance Sheets (Parenthetical) - $ / shares</t>
  </si>
  <si>
    <t>Statement of Financial Position [Abstract]</t>
  </si>
  <si>
    <t>Preferred stock no par value</t>
  </si>
  <si>
    <t>Preferred stock, shares authorized</t>
  </si>
  <si>
    <t>Preferred stock, shares issued</t>
  </si>
  <si>
    <t>Preferred stock, shares outstanding</t>
  </si>
  <si>
    <t>Common stock, no par value</t>
  </si>
  <si>
    <t>Common stock, shares authorized</t>
  </si>
  <si>
    <t>Common stock, shares issued</t>
  </si>
  <si>
    <t>Common stock, shares outstanding</t>
  </si>
  <si>
    <t>Condensed Consolidated Statements of Operations (Unaudited) - USD ($) $ in Thousands</t>
  </si>
  <si>
    <t>Mar. 31, 2017</t>
  </si>
  <si>
    <t>REVENUES:</t>
  </si>
  <si>
    <t>Grant revenue</t>
  </si>
  <si>
    <t>[1]</t>
  </si>
  <si>
    <t>Royalties from product sales and license fees</t>
  </si>
  <si>
    <t>Subscription and advertisement revenues</t>
  </si>
  <si>
    <t>Sale of research products and services</t>
  </si>
  <si>
    <t>Total revenues</t>
  </si>
  <si>
    <t>Cost of sales</t>
  </si>
  <si>
    <t>Gross profit</t>
  </si>
  <si>
    <t>OPERATING EXPENSES:</t>
  </si>
  <si>
    <t>Research and development</t>
  </si>
  <si>
    <t>Acquired in-process research and development (Note 9)</t>
  </si>
  <si>
    <t>General and administrative</t>
  </si>
  <si>
    <t>Total operating expenses</t>
  </si>
  <si>
    <t>Loss from operations</t>
  </si>
  <si>
    <t>OTHER INCOME/(EXPENSES):</t>
  </si>
  <si>
    <t>Interest income (expense), net</t>
  </si>
  <si>
    <t>Gain on sale of equity method investment in Ascendance</t>
  </si>
  <si>
    <t>Unrealized gain on marketable equity securities</t>
  </si>
  <si>
    <t>Other income (expense), net</t>
  </si>
  <si>
    <t>Total other income (expenses), net</t>
  </si>
  <si>
    <t>INCOME (LOSS) BEFORE INCOME TAXES</t>
  </si>
  <si>
    <t>Deferred income tax expense</t>
  </si>
  <si>
    <t>NET INCOME (LOSS)</t>
  </si>
  <si>
    <t>Net loss attributable to noncontrolling interest</t>
  </si>
  <si>
    <t>NET INCOME (LOSS) ATTRIBUTABLE TO BIOTIME, INC.</t>
  </si>
  <si>
    <t>NET INCOME (LOSS) PER COMMON SHARE:</t>
  </si>
  <si>
    <t>BASIC</t>
  </si>
  <si>
    <t>DILUTED</t>
  </si>
  <si>
    <t>WEIGHTED AVERAGE NUMBER OF SHARES OF COMMON STOCK OUTSTANDING:</t>
  </si>
  <si>
    <t>Gain on deconsolidation</t>
  </si>
  <si>
    <t>Gain (loss) on equity method investment at fair value</t>
  </si>
  <si>
    <t>Amounts recognized prior to adoption of Topic 606 have not been adjusted under the Topic 606 modified retrospective transition method.</t>
  </si>
  <si>
    <t>Condensed Consolidated Statements of Comprehensive Income (Loss) (Unaudited) - USD ($) $ in Thousands</t>
  </si>
  <si>
    <t>Income Statement [Abstract]</t>
  </si>
  <si>
    <t>Other comprehensive income (loss), net of tax:</t>
  </si>
  <si>
    <t>Foreign currency translation adjustment, net of tax</t>
  </si>
  <si>
    <t>Available-for-sale investments:</t>
  </si>
  <si>
    <t>Reclassification of beginning accumulated other comprehensive income to accumulated deficit (Note 2)</t>
  </si>
  <si>
    <t>Unrealized gain on available-for-sale securities, net of taxes</t>
  </si>
  <si>
    <t>COMPREHENSIVE INCOME (LOSS)</t>
  </si>
  <si>
    <t>Less: Comprehensive loss attributable to noncontrolling interest</t>
  </si>
  <si>
    <t>COMPREHENSIVE INCOME (LOSS) ATTRIBUTABLE TO BIOTIME, INC. COMMON SHAREHOLDERS</t>
  </si>
  <si>
    <t>Condensed Consolidated Statements of Cash Flows (Unaudited) - USD ($) $ in Thousands</t>
  </si>
  <si>
    <t>CASH FLOWS FROM OPERATING ACTIVITIES:</t>
  </si>
  <si>
    <t>Net income (loss) attributable to BioTime, Inc.</t>
  </si>
  <si>
    <t>Net loss allocable to noncontrolling interest</t>
  </si>
  <si>
    <t>Adjustments to reconcile net income (loss) attributable to BioTime, Inc. to net cash used in operating activities:</t>
  </si>
  <si>
    <t>Acquired in-process research and development</t>
  </si>
  <si>
    <t>Depreciation expense, including amortization of leasehold improvements</t>
  </si>
  <si>
    <t>Amortization of intangible assets</t>
  </si>
  <si>
    <t>Stock-based compensation</t>
  </si>
  <si>
    <t>Liability classified warrants</t>
  </si>
  <si>
    <t>Amortization of discount on related party convertible debt</t>
  </si>
  <si>
    <t>Foreign currency remeasurement and other (gain) loss</t>
  </si>
  <si>
    <t>Deferred income tax provision</t>
  </si>
  <si>
    <t>Changes in operating assets and liabilities:</t>
  </si>
  <si>
    <t>Accounts and grants receivable, net</t>
  </si>
  <si>
    <t>Receivables from affiliates, net of payables</t>
  </si>
  <si>
    <t>Other liabilities</t>
  </si>
  <si>
    <t>Net cash used in operating activities</t>
  </si>
  <si>
    <t>CASH FLOWS FROM INVESTING ACTIVITIES:</t>
  </si>
  <si>
    <t>Proceeds from the sale of equity method investment in Ascendance</t>
  </si>
  <si>
    <t>Purchase of in-process research and development</t>
  </si>
  <si>
    <t>Purchase of equipment and other assets</t>
  </si>
  <si>
    <t>Security deposit paid</t>
  </si>
  <si>
    <t>Net cash provided by (used in) investing activities</t>
  </si>
  <si>
    <t>CASH FLOWS FROM FINANCING ACTIVITIES:</t>
  </si>
  <si>
    <t>Proceeds from issuance of common shares</t>
  </si>
  <si>
    <t>Fees paid on sale of common shares</t>
  </si>
  <si>
    <t>Proceeds from exercises of stock options</t>
  </si>
  <si>
    <t>Common shares received and retired for employee taxes paid</t>
  </si>
  <si>
    <t>Proceeds from sale of subsidiary warrants</t>
  </si>
  <si>
    <t>Repayment of lease liability and promissory notes</t>
  </si>
  <si>
    <t>Reimbursement from landlord on construction in progress</t>
  </si>
  <si>
    <t>Proceeds from issuance of related party convertible debt</t>
  </si>
  <si>
    <t>Net cash provided by financing activities</t>
  </si>
  <si>
    <t>Effect of exchange rate changes on cash, cash equivalents and restricted cash</t>
  </si>
  <si>
    <t>NET CHANGE IN CASH, CASH EQUIVALENTS, AND RESTRICTED CASH</t>
  </si>
  <si>
    <t>CASH, CASH EQUIVALENTS, AND RESTRICTED CASH:</t>
  </si>
  <si>
    <t>At beginning of the period</t>
  </si>
  <si>
    <t>At end of the period</t>
  </si>
  <si>
    <t>Unrealized (gain) loss on equity method investment in at fair value</t>
  </si>
  <si>
    <t>Deconsolidation of cash and cash equivalents of OncoCyte</t>
  </si>
  <si>
    <t>Organization and Business Overview</t>
  </si>
  <si>
    <t>Organization, Consolidation and Presentation of Financial Statements [Abstract]</t>
  </si>
  <si>
    <t>1. Organization and Business
Overview General – HyStem ® HyStem ® BioTime’s lead cell replacement
clinical product is OpRegen ® BioTime’s lead cell delivery clinical
product, based on its proprietary HyStem ® Renevia ® HyStem ® In
2017, BioTime formed AgeX Therapeutics, Inc. (“AgeX”) development of regenerative medicine technologies targeting the diseases of aging and
metabolic disorders. . AgeX may also
pursue other early-stage programs. On
August 17, 2017, AgeX completed an asset acquisition and stock sale pursuant to which it received certain assets from BioTime for
use in its research and development programs and raised $10.0 million in cash from investors to finance its operations. This capitalization
of AgeX As
of March 31, 2018, BioTime owned approximately 85% of the issued and outstanding shares of AgeX common stock (see Note 10). BioTime is also
enabling early-stage programs in other new technologies through its own research programs as well as through other subsidiaries
or affiliates. BioTime
also has significant equity holdings in two publicly traded companies, Asterias Biotherapeutics, Inc. (“Asterias”)
and OncoCyte Corporation (“OncoCyte”), which BioTime founded and, until recently, were majority-owned and consolidated
subsidiaries. Asterias (NYSE American: AST) is presently focused on advancing three clinical-stage programs that have the potential
to address areas of very high unmet medical needs in the fields of neurology (spinal cord injury) and oncology (Acute Myeloid Leukemia
and lung cancer). OncoCyte (NYSE American: OCX) is developing confirmatory diagnostic tests for lung cancer, breast cancer, and
bladder cancer utilizing novel liquid biopsy technology. Beginning on
February 17, 2017, BioTime deconsolidated OncoCyte’s financial statements and results of operations from BioTime (the “OncoCyte
Deconsolidation”) (see Notes 3 and 4). Beginning on May 13, 2016, BioTime also deconsolidated Asterias’ financial
statements and results of operations from BioTime (the “Asterias Deconsolidation”) (see Notes 3 and 5).</t>
  </si>
  <si>
    <t>Basis of Presentation, Liquidity and Summary of Significant Accounting Policies</t>
  </si>
  <si>
    <t>Accounting Policies [Abstract]</t>
  </si>
  <si>
    <t>2. Basis of Presentation,
Liquidity and Summary of Significant Accounting Policies The
unaudited condensed consolidated interim financial statements presented herein, and discussed below, have been prepared in accordance
with generally accepted accounting principles in the U.S. (“GAAP”) for interim financial information and with the instructions
to Form 10-Q and Article 10 of Regulation S-X of the Securities Exchange Commission. In accordance with those rules and regulations
certain information and footnote disclosures normally included in comprehensive consolidated financial statements have been condensed
or omitted. The condensed consolidated balance sheet as of December 31, 2017 was derived from the audited consolidated financial
statements at that date, but does not include all the information and footnotes required by GAAP. These condensed consolidated
interim financial statements should be read in conjunction with the audited consolidated financial statements and notes thereto
included in BioTime’s Annual Report on Form 10-K for the year ended December 31, 2017. The accompanying interim condensed consolidated
financial statements, in the opinion of management, include all adjustments, consisting only of normal recurring adjustments, necessary
for a fair presentation of BioTime’s financial condition and results of operations. The condensed consolidated results of
operations are not necessarily indicative of the results to be expected for any other interim period or for the entire year. Principles
of consolidation – Beginning on February 17, 2017 and May
13, 2016, respectively, OncoCyte and Asterias financial statements and results are no longer a part of BioTime’s condensed
consolidated financial statements and results. The market value of OncoCyte and Asterias common stock, as of those respective dates,
held by BioTime is now reflected on BioTime’s condensed consolidated balance sheet and
the subsequent changes consolidated
balance sheet and condensed OncoCyte’s
results are not included in BioTime’s condensed consolidated statements of operations for the three months ended March 31,
2018. Liquidity
– sufficient cash, cash equivalents,
and liquidity to carry out BioTime’s current operations through at least twelve months from the issuance date of the condensed
consolidated financial statements included in this Report. BioTime also holds shares of Asterias and OncoCyte common stock with
a combined market value of $62.3 million at March 31, 2018. Although BioTime has no present plans to liquidate its holdings of
Asterias or OncoCyte shares, if BioTime needs near term working capital or liquidity to supplement its cash and cash equivalents
for its operations, BioTime may sell some, or all, of its Asterias or OncoCyte shares, as necessary. BioTime’s
projected cash flows are subject to various risks and uncertainties, and the unavailability or inadequacy of financing to meet
future capital needs could force it to modify, curtail, delay, or suspend some or all aspects of its planned operations. BioTime’s
determination as to when it will seek new financing and the amount of financing that it will need will be based on its evaluation
of the progress it makes in its research and development programs, any changes to the scope and focus of those programs, and projection
of future costs, revenues, and rates of expenditure. For example, clinical trials being conducted for its OpRegen ®
OpRegen ® Equity method
accounting for Asterias and OncoCyte, at fair value – BioTime uses the equity method
of accounting when it has the ability to exercise significant influence, but not control, as determined in accordance with GAAP,
over the operating and financial policies of a company. For equity method assets which BioTime has elected to measure at fair value,
unrealized gains and losses are reported in the condensed consolidated statements of operations in other income and expenses, net. As further discussed
in Notes 4 and 5, BioTime has elected to account for its Asterias and OncoCyte shares at fair value using the equity method of
accounting because beginning on May 13, 2016 and February 17, 2017, the respective dates on which BioTime deconsolidated Asterias
and OncoCyte, BioTime has not had control of Asterias and OncoCyte, as defined by GAAP, but continues to exercise significant influence
over Asterias and OncoCyte. Under the fair value method, BioTime’s value in shares of common stock it holds in Asterias and
OncoCyte is marked to market at each balance sheet date using the closing prices of Asterias and OncoCyte common stock on the NYSE
American multiplied by the number of shares of Asterias and OncoCyte held by BioTime, with changes in the fair value of the Asterias
and OncoCyte shares included in other income and expenses, net, in the condensed consolidated statements of operations. The Asterias
and OncoCyte shares are considered level 1 assets as defined by ASC 820, Fair Value Measurements and Disclosures Marketable
equity securities in foreign investments Investments – Debt and Equity Securities Financial Instruments–Overall: Recognition and Measurement of Financial Assets and
Financial Liabilities , On January 1,
2018, in accordance with the adoption of ASU 2016-01, BioTime recorded a cumulative-effect adjustment for these available-for-sale-securities
to reclassify the unrealized gain of $328,000 included in consolidated accumulated other comprehensive income to the beginning
of the year consolidated accumulated deficit account. For the three months ended March 31, 2018, BioTime recorded an unrealized
gain of $215,000 included in other income and expenses, net, due to the increase in fair market value of the marketable equity
securities from December 31, 2017 to March 31, 2018. Basic and
diluted net income (loss) per share attributable to common shareholders For
the three months ended March 31, 2018, there were no potentially dilutive common share equivalents due to the net loss reported
for this period presented. The primary components of the weighted average number of potentially dilutive common shares used to
compute diluted net income per common share for the three months ended March 31, 2017 were approximately 330,000 shares of treasury
stock, and approximately 342,000 restricted stock units and outstanding stock options (see Note 11). The following
common share equivalents were excluded from the computation of diluted net income (loss) per common share for the periods presented
because including them would have been antidilutive (in thousands):
Three Months Ended March 31, (unaudited)
2018 2017
Stock options 9,243 4,701
Warrants 9,395 9,395
Restricted stock units 56 100 Recently Adopted Accounting
Pronouncements Adoption of ASU 2016-18 ,
Statement of Cash Flows (Topic 230). Statement of Cash Flows (Topic 230): Restricted Cash The following
table provides a reconciliation of cash, cash equivalents, and restricted cash reported within the consolidated balance sheet dates
that comprise the total of the same such amounts shown in the consolidated statements of cash flows for all periods presented herein
and effected by the adoption of ASU 2016-18 (in thousands):
March 31, 2018 (unaudited) December 31, 2017 March 31, 2017 (unaudited) December 31, 2016
Cash and cash equivalents $ 29,827 $ 36,838 $ 23,816 $ 22,088
Restricted cash included in prepaid expenses and other current assets (see Note 13) 346 - - -
Restricted cash included in deposits and other long-term assets (see Note 13) 78 847 847 847
Total cash, cash equivalents, and restricted cash as shown in the consolidated statements of cash flows $ 30,251 $ 37,685 $ 24,663 $ 22,935 Adoption of ASU 2014-09 ,
Revenues from Contracts with Customers (Topic 606). Revenue from Contracts with Customers Revenue Recognition
BioTime adopted Topic 606 as of January
1, 2018 using the modified retrospective transition method applied to those contracts which were not completed as of the adoption
date. Results for reporting periods beginning on January 1, 2018 and thereafter are presented under Topic 606, while prior period
amounts are not adjusted and continue to be reported in accordance with BioTime’s historic revenue recognition accounting
under Topic 605. On January 1, 2018, the adoption and
application of Topic 606 resulted in an immaterial cumulative effect adjustment of BioTime’s beginning consolidated accumulated
deficit balance. In the applicable paragraphs below, BioTime has summarized its revenue recognition policies for its various revenue
sources in accordance with Topic 606. Revenue Recognition by Source and
Geography Grant Revenues The following table presents BioTime’s
consolidated revenues disaggregated by source (in thousands).
Three Months Ended March 31, (unaudited)
2018 2017 (1)
Grant revenue $ 326 $ 11
Royalties from product sales and license fees 136 110
Subscription and advertisement revenues 239 264
Sale of research products and services - 5
Total revenues $ 701 $ 390
(1) Amounts recognized prior to adoption of Topic 606 have not been adjusted under the Topic 606 modified retrospective transition method. The following table presents consolidated
revenues (in thousands), disaggregated by geography, based on the billing addresses of customers, or in the case of grant revenues
based on where the governmental entities that fund the grant are located. See further discussion under Grant Revenues
Three Months Ended March 31, (unaudited)
2018 2017 (1)
United States $ 507 $ 173
Foreign 194 217
Total revenues $ 701 $ 390 Research and development contracts
with customers. Royalties from product sales and license
fees. For the three months ended March 31,
2018 and 2017, BioTime recognized $59,000 and $33,000, respectively, in royalty revenues included in consolidated royalties from
product sales and license fees. Sale of research products and services.
Subscription and advertisement revenues ,
including research databases and software tools, iomedical, gene, disease, and
stem cell research. GeneCards ® GeneCards ® MalaCards LifeMap Sciences’ performance obligations
for subscriptions include a license of intellectual property related to its genetic information packages and premium genetic information
tools. The licenses for genetic information packages are deemed functional licenses that provide customers with a “right
to access” to LifeMap Sciences’ intellectual property during the subscription period and, accordingly, revenue is recognized
over a period of time, which is generally the subscription period. The license for the premium genetic information tools is a functional
license and provides the customer with a “right to use” LifeMap Sciences’ intellectual property and, accordingly,
revenue is recognized upfront at the beginning of the subscription period. Payments are typically received at the beginning of
a subscription period and revenue is recognized according to the type of subscription sold. Amounts required to be allocated to
the premium genetic information tools for immediate recognition is immaterial. For subscription contracts in which the
subscription term commences before a payment is due, LifeMap Sciences records an accounts receivable as the subscription is earned
over time and bills the customer according to the contract terms. LifeMap Sciences continuously monitors collections and payments
from customers and maintains a provision for estimated credit losses and uncollectible accounts based upon its historical experience
and any specific customer collection issues that have been identified. Amounts determined to be uncollectible are written off against
the allowance for doubtful accounts. LifeMap Sciences has not historically provided significant discounts, credits, concessions,
or other incentives from the stated price in the contract as the prices are offered on a fixed fee basis for the type of subscription
package being purchased. LifeMap Sciences may issue refunds only if the packages cease to be available for reasons beyond its control.
In such an event, the customer will get a refund on a pro-rata basis. Using the most likely amount method for estimating refunds
under Topic 606, including historical experience, LifeMap Sciences determined that the single most likely amount of variable consideration
for refunds is immaterial as LifeMap Sciences does not expect to pay any refunds. Both the customer and LifeMap Sciences expect
the subscription packages to be available during the entire subscription period, and LifeMap Sciences has not experienced any significant
issues with the availability of the product and has not issued any material refunds. LifeMap Sciences performance obligations
for advertising are overall advertising services and represent a series of distinct services. Contracts are typically less than
a year in duration and the fees charged may include a combination of fixed and variable fees with the variable fees tied to click
throughs to the customer’s products on their website. LifeMap Sciences allocates the variable consideration to each month
the click through services occur and allocates the annual fee to the performance obligation period of the initial term of the contract
because those amounts correspond to the value provided to the customer each month. For click-through advertising services, at the
time the variable compensation is known and determinable, the service has been rendered. Revenue is recognized at that time. The
annual fee is recognized over the initial subscription period because this is a service and the customer simultaneously receives
and consumes the benefit of LifeMap Sciences’ performance. LifeMap Sciences deferred subscription
revenues primarily represent subscriptions for which cash payment has been received for the subscription term but the subscription
term has not been completed as of the balance sheet date reported. For the three months ended March 31, 2018 and 2017, LifeMap
Sciences recognized $239,000 and $264,000 in subscription and advertisement revenues. As of March 31, 2018, there was $330,000
included in deferred revenues in the condensed consolidated balance sheets which is expected to be recognized as subscription revenue
over the next twelve months. LifeMap Sciences has licensed from a
third party the databases it commercializes and has a contractual obligation to pay royalties to the licensor on subscriptions
sold. These costs are included in cost of sales on the condensed consolidated statements of operations when the cash is received
and the royalty obligation is incurred as the royalty payments do not qualify for capitalization of costs to fulfill a contract
under ASC 340-40, Other Assets and Deferred Costs – Contracts with Customers Grant Revenues Research and Development Arrangements Deferred grant revenues represent grant
funds received from the governmental funding agencies for which the allowable expenses have not yet been incurred as of the balance
sheet date reported. Arrangements with Multiple Performance
Obligations Adoption of ASU 2016-01, Financial
Instruments–Overall: Recognition and Measurement of Financial Assets and Financial Liabilities Changes
to the current GAAP model under ASU 2016-01 primarily affects the accounting for equity investments, financial liabilities under
the fair value option, and the presentation and disclosure requirements for financial instruments. In addition, ASU 2016-01 clarified
guidance related to the valuation allowance assessment when recognizing deferred tax assets resulting from unrealized losses on
available-for-sale debt securities. The accounting for other financial instruments, such as loans, investments in debt securities,
and financial liabilities is largely unchanged. The more significant amendments are to equity investments in unconsolidated entities.
In accordance with ASU No. 2016-01, all equity investments in unconsolidated entities (other than those accounted for using the
equity method of accounting) will generally be measured at fair value through earnings. There will no longer be an available-for-sale
classification (changes in fair value reported in other comprehensive income) for equity securities with readily determinable fair
values. As
further discussed above under the m arketable equity securities in foreign investments policy,
BioTime adopted ASU 2016-01 on January 1, 2018. Recently Issued Accounting Pronouncements
Not Yet Adopted</t>
  </si>
  <si>
    <t>Deconsolidation of OncoCyte</t>
  </si>
  <si>
    <t>Deconsolidation of OncoCyte and Asterias [Abstract]</t>
  </si>
  <si>
    <t>3. Deconsolidation of OncoCyte On February 17, 2017, OncoCyte issued
625,000 shares of OncoCyte common stock to certain investors who exercised OncoCyte stock purchase warrants. As a result of this
exercise and the issuance of the shares of OncoCyte common stock, beginning on February 17, 2017, BioTime owned less than 50% of
the OncoCyte outstanding common stock and experienced a loss of control of the OncoCyte subsidiary. Under GAAP, loss of control
of a subsidiary is deemed to have occurred when, among other things, a parent company owns less than a majority of the outstanding
common stock of the subsidiary, lacks a controlling financial interest in the subsidiary, and is unable to unilaterally control
the subsidiary through other means such as having the ability or being able to obtain the ability to elect a majority of the subsidiary’s
Board of Directors. BioTime determined that all of these loss of control factors were present with respect to OncoCyte on February
17, 2017. Accordingly, BioTime has deconsolidated OncoCyte’s financial statements and results of operations from BioTime,
effective February 17, 2017, in accordance with ASC, 810-10-40-4(c), Consolidation Beginning
on February 17, 2017, BioTime is accounting for its retained noncontrolling investment in OncoCyte under the equity method of
accounting and has elected the fair value option under ASC 825-10, Financial Instruments 71.7</t>
  </si>
  <si>
    <t>Equity Method Accounting for Common Stock of OncoCyte, at Fair Value</t>
  </si>
  <si>
    <t>Equity Method Accounting for Common Stock of OncoCyte, at fair value [Abstract]</t>
  </si>
  <si>
    <t>4 Equity Method Accounting
for Common Stock of OncoCyte, at Fair Value BioTime elected to account for its 14.7
million shares of OncoCyte common stock 68.2 million as of December 31, 2017 4.65 For
the three months ended March 31, 2017, BioTime recorded an unrealized gain of $16.1 million on the OncoCyte shares due to the increase
in OncoCyte’s stock price from February 17, 2017 to March 31, 2017. OncoCyte’s unaudited condensed
results of operations for the three months ended March 31, 2018 and 2017 are summarized below (in thousands):
Three Months Ended March 31, 2018 (unaudited)
February 17, 2017 to March 31, 2017 (unaudited)
January 1, 2017 to February 16, 2017 (unaudited)
Condensed Statements of Operations (1)
Research and development expense $ 1,461 $ 1,049 $ 798
General and administrative expense 1,732 1,651 377
Sales and marketing expense 658 442 213
Loss from operations (3,851 ) (3,142 ) (1,388 )
Net loss $ (3,723 ) $ (3,311 ) $ (1,392 )
(1) The condensed unaudited statements of operations information included in the table above for the period January 1, 2017 through February 16, 2017 reflects OncoCyte results of operations included in BioTime’s consolidated statement of operations for the three months ended March 31, 2017, after intercompany eliminations. The information for OncoCyte shown for period from February 17, 2017 through March 31, 2017 is not included in BioTime’s consolidated statement of operations for the three months ended March 31, 2017, due to the OncoCyte Deconsolidation on February 17, 2017. The information for OncoCyte shown for three months ended March 31, 2018 is not included in BioTime’s consolidated statement of operations for the three months ended March 31, 2018.</t>
  </si>
  <si>
    <t>Equity Method Accounting for Common Stock of Asterias, at Fair Value</t>
  </si>
  <si>
    <t>Equity Method Accounting for Common Stock of Asterias, at fair value [Abstract]</t>
  </si>
  <si>
    <t>5. Equity Method Accounting
for Common Stock of Asterias, at Fair Value BioTime elected to account for its 21.7
million shares of Asterias common stock Asterias’ unaudited condensed results
of operations for the three months ended March 31, 2018 and 2017 are summarized below (in thousands):
Three Months Ended March 31, (unaudited)
2018 2017
Condensed Statements of Operations (1)
Total revenue $ 478 $ 2,010
Gross profit 415 1,957
Loss from operations (5,123 ) (9,107 )
Net loss $ (2,312 ) $ (6,287 )
(1) The condensed unaudited statements of operations information included in the table above reflect Asterias’ results of operations and were not included in BioTime’s condensed consolidated statements of operations.</t>
  </si>
  <si>
    <t>Property, Plant and Equipment, Net</t>
  </si>
  <si>
    <t>Property, Plant and Equipment [Abstract]</t>
  </si>
  <si>
    <t>6. Property, Plant and Equipment,
Net At March 31, 2018 and December 31, 2017,
property, plant and equipment was comprised of the following (in thousands):
March 31, 2018 (unaudited) December 31, 2017
Equipment, furniture and fixtures $ 4,002 $ 4,255
Leasehold improvements 4,069 4,434
Accumulated depreciation and amortization (2,705 ) (3,156 )
Property, plant and equipment, net $ 5,366 $ 5,533 Depreciation expense, including amortization
of leasehold improvements, amounted to $281,000 and $216,000 for the three months ended March 31, 2018 and 2017, respectively.</t>
  </si>
  <si>
    <t>Intangible Assets, Net</t>
  </si>
  <si>
    <t>Goodwill and Intangible Assets Disclosure [Abstract]</t>
  </si>
  <si>
    <t>7. Intangible Assets, Net At March 31, 2018 and December 31, 2017,
intangible assets, primarily consisting of acquired patents, and accumulated amortization
were as follows (in thousands):
March 31, 2018 (unaudited) December 31, 2017
Intangible assets $ 23,294 $ 23,294
Accumulated amortization (16,977 ) (16,394 )
Intangible assets, net $ 6,317 $ 6,900 BioTime recognized $582,000 and $602,000
in amortization expense of intangible assets, included in research and development expenses, during the three months ended March
31, 2018 and 2017, respectively.</t>
  </si>
  <si>
    <t>Accounts Payable and Accrued Liabilities</t>
  </si>
  <si>
    <t>Payables and Accruals [Abstract]</t>
  </si>
  <si>
    <t xml:space="preserve">8. Accounts Payable and Accrued
Liabilities At March 31, 2018 and December 31, 2017,
accounts payable and accrued liabilities consisted of the following (in thousands):
March 31, 2018 (unaudited) December 31, 2017
Accounts payable $ 703 $ 938
Accrued liabilities 2,010 2,368
Accrued compensation 1,698 2,275
Other current liabilities 292 137
Total $ 4,703 $ 5,718 </t>
  </si>
  <si>
    <t>Related Party Transactions</t>
  </si>
  <si>
    <t>Related Party Transactions [Abstract]</t>
  </si>
  <si>
    <t>9. Related Party Transactions Shared Facilities and Service
Agreements with Affiliates The receivables
from affiliates shown on the condensed consolidated balance sheet as of March 31, 2018 and December 31, 2017, primarily represent
amounts owed to BioTime from OncoCyte and other affiliates under certain Shared Facilities and Service Agreements (each a “Shared
Facilities Agreement”) . Under the terms of a Shared Facilities Agreement, BioTime allows
OncoCyte to use BioTime’s premises and equipment located at Alameda, California for the sole purpose of conducting business.
BioTime also provides accounting, billing, bookkeeping, payroll, treasury, payment of accounts payable, and other similar administrative
services to OncoCyte. BioTime may also provide the services of attorneys, accountants, and other professionals who may provide
professional services to BioTime and its other subsidiaries. BioTime also has provided OncoCyte with the services of laboratory
and research personnel, including BioTime employees and contractors, for the performance of research and development work for OncoCyte
at the premises. BioTime charges
OncoCyte a “Use Fee” for services provided and usage of BioTime facilities, equipment, and supplies. For each billing
period, BioTime prorates and allocates to OncoCyte costs incurred, including costs for services of Bio Time employees and use of
equipment, insurance, leased space, professional services, software licenses, supplies and utilities. The allocation of costs depends
on key cost drivers, including actual documented use, square footage of facilities used, time spent, costs incurred by BioTime
for OncoCyte, or upon proportionate usage by BioTime and OncoCyte, as reasonably estimated by BioTime. BioTime, at its discretion,
has the right to charge OncoCyte a 5% markup on such allocated costs. The allocated cost of BioTime employees and contractors who
provide services is based upon records of the number of hours of such personnel devoted to the performance of services. The Use Fee
is determined and invoiced to OncoCyte on a calendar quarterly basis. If the Shared Facilities Agreement terminates prior to the
last day of a billing period, the Use Fee will be determined for the number of days in the billing period elapsed prior to the
termination of the Shared Facilities Agreement. Each invoice will be payable in full by OncoCyte within 30 days after receipt.
Any invoice, or portion thereof, not paid in full when due will bear interest at the rate of 15% per annum until paid, unless the
failure to make a payment is due to any inaction or delay in making a payment by BioTime employees from OncoCyte funds available
for such purpose, rather than from the unavailability of sufficient funds legally available for payment or from an act, omission,
or delay by any employee or agent of OncoCyte. Through March 31, 2018, BioTime has not charged OncoCyte any interest. In addition
to the Use Fees, OncoCyte will reimburse BioTime for any out of pocket costs incurred by BioTime for the purchase of office supplies,
laboratory supplies, and other goods and materials and services for the account or use of OncoCyte, provided that invoices documenting
such costs are delivered to OncoCyte with each invoice for the Use Fee. BioTime will have no obligation to purchase or acquire
any office supplies or other goods and materials or any services for OncoCyte, and if any such supplies, goods, materials or services
are obtained for OncoCyte, BioTime may arrange for the suppliers to invoice OncoCyte directly. The Shared Facilities
Agreement will remain in effect, unless either party gives the other party written notice stating that the Shared Facilities Agreement
will terminate on December 31 of that year, or unless the agreement is otherwise terminated under another provision of the agreement. In the aggregate,
BioTime allocated and charged to OncoCyte Use Fees of $171,000 and $79,000 for general and administrative expenses and Use Fees
of $220,000 and $317,000 for research and development expenses, during the three months ended March 31, 2018 and 2017, respectively.
Those charges to OncoCyte are not reflected in revenues but instead BioTime’s general and administrative expenses and research
and development expenses are shown net of those charges in the condensed consolidated statement of operations. As of March 31,
2018 and December 31, 2017, BioTime has a $2.1 million receivable from OncoCyte included in receivable from affiliates, net, on
account of Use Fees incurred by OncoCyte under the Shared Facilities Agreement. Since these amounts are due and payable within
30 days of being invoiced, the receivable is classified as a current asset. BioTime
has a similar Shared Facilities Agreement with Asterias under which BioTime and Asterias each may provide use of their respective
facilities, utilities, and personnel to the other party on terms similar to the terms of the Shared Facilities Agreement between
BioTime and OncoCyte. As of , there was a net
payable to Asterias of $25,000 and $33,000, respectively. BioTime accounts
for receivables from affiliates, net of payables to affiliates, if any, for similar shared services and other transactions BioTime’s
consolidated subsidiaries may enter into with nonconsolidated affiliates. BioTime and the affiliates record those receivables and
payables on a net basis since BioTime and the affiliates intend to exercise a right of offset of the receivable and the payable
and to settle the balances net by having the party that owes the other party pay the net balance owed. Transactions with Ascendance
Biotechnology, Inc. On
March 21, 2018, AgeX and Ascendance Biotechnology, Inc. (“Ascendance”), an equity method investee of AgeX and former
equity method investee of BioTime, entered into an Asset Purchase Agreement (the “Asset Agreement”) in which AgeX purchased
for $800,000 in cash certain assets consisting in value primarily of in-process research and development assets related to stem
cell derived cardiomyocytes (heart muscle cells) to be developed by AgeX. The transaction was considered an asset acquisition rather
than a business combination in accordance with ASC 805-50, Business Combinations Disposition of Ownership Interest
in Ascendance On
March 23, 2018, Ascendance was acquired by a third party in a merger through which AgeX received approximately $3.2 million in
cash for its shares of Ascendance common stock. AgeX recognized a $3.2 million gain as a sale of its equity method investment in
Ascendance, which is included in other income and expenses, net, for the three months ended March 31, 2018. At the close of the
merger, $955,000 of cash that otherwise would have been payable to the Ascendance stockholders was deposited into an escrow account
where it may be held for a term of up to fifteen months. Funds held in the escrow account may be paid to the acquirer to cover
indemnity payments and other obligations that may arise after the merger. After the expiration of the term of the escrow, any funds
remaining in the escrow account will be disbursed, on a pro-rata basis, to the former Ascendance stockholders. As of March 31,
2018, no amounts have been recorded in the BioTime consolidated financial statements for any funds held in the escrow account. Other related party transaction In February
2018, Alfred D. Kingsley, the Chairman of BioTime’s Board of Directors, BioTime currently
pays $5,050 per month for the use of approximately 900 square feet of office space in New York City, which is made available to
BioTime on a month-by-month basis by one of its directors at an amount that approximates his cost.</t>
  </si>
  <si>
    <t>Shareholders' Equity</t>
  </si>
  <si>
    <t>Equity [Abstract]</t>
  </si>
  <si>
    <t>10. Shareholders’ Equity Preferred Shares BioTime is authorized
to issue 2,000,000 preferred shares. The preferred shares may be issued in one or more series as the board of directors may by
resolution determine. The board of directors is authorized to fix the number of shares of any series of preferred shares and to
determine or alter the rights, preferences, privileges, and restrictions granted to or imposed on the preferred shares as a class,
or upon any wholly unissued series of any preferred shares. The board of directors may, by resolution, increase or decrease (but
not below the number of shares of such series then outstanding) the number of shares of any series of preferred shares subsequent
to the issue of shares of that series. There are no preferred shares issued and outstanding. Common Shares At March 31, 2018, BioTime was authorized
to issue 150,000,000 common shares, no par value (see Note 14). As of March 31, 2018, and December 31, 2017, BioTime had 126,869,140
and 126,865,634 issued and outstanding common shares, respectively. On
April 6, 2017, BioTime, entered into a Controlled Equity Offering SM BioTime will
pay Cantor Fitzgerald a commission of 3.0% of the aggregate gross proceeds from each sale of shares, reimburse legal fees and disbursements
and provide Cantor Fitzgerald with customary indemnification and contribution rights. The Sales Agreement may be terminated by
Cantor Fitzgerald or BioTime at any time upon notice to the other party, or by Cantor Fitzgerald at any time in certain circumstances,
including the occurrence of a material and adverse change in BioTime’s business or financial condition that makes it impractical
or inadvisable to market the shares or to enforce contracts for the sale of the shares. Issuance
of Certain Cell Cure Warrants On July 10,
2017, BioTime purchased all of the outstanding Cell Cure convertible promissory notes and Cell Cure ordinary shares held by Hadasit , a former Cell Cure shareholder that owned 21.2% of
the issued and outstanding Cell Cure ordinary shares and substantially all of the Cell Cure convertible promissory notes issued
by Cell Cure to shareholders other than BioTime Derivatives and Hedging The fair value
of the HBL Warrants at the time of issuance was determined by using the Black-Scholes-Merton option pricing model using the contractual
term of the HBL Warrants. In applying this model, the fair value is determined by applying Level 3 inputs, as defined by ASC 820;
these inputs are based on certain key assumptions including the fair value of the Cell Cure ordinary shares and the expected stock
price volatility over the term of the HBL Warrants. The fair value of the Cell Cure ordinary shares is determined by Cell Cure’s
Board of Directors, which may engage a valuation specialist to estimate the fair value, or may use recent transactions in Cell
Cure shares, if any, as a reasonable approximation of fair value, or may apply other reasonable methods to determining the fair
value. BioTime determines the stock price volatility using historical prices of comparable public company common stock for a period
equal to the remaining term of the HBL Warrants. The HBL Warrants are revalued each reporting period using the same methodology
described above. Changes in any of the key assumptions used to value the HBL Warrants could materially impact the fair value of
the HBL Warrants and BioTime’s consolidated financial statements. For the three
months ended March 31, 2018, Cell Cure recorded a noncash expense of $79,000 included in general and administrative expenses for
the change in fair value of the HBL Warrants liability. As of March 31, 2018 and December 31, 2017, the HBL Warrants, valued at
$614,000 and $535,000, respectively, were included in other long-term liabilities on the consolidated balance sheets. Sale of Warrants by AgeX On February 28, 2018, AgeX sold warrants
to purchase 1,473,600 shares of AgeX common stock (the “AgeX Warrants”) for $0.50 per warrant for aggregate cash proceeds
to AgeX of $736,800. The AgeX Warrants are exercisable at $2.50 per share and expire the earliest to occur of (i) February 28,
2021, (ii) on or after January 31, 2019, after notice from AgeX, if the AgeX shares are publicly traded and the price of AgeX
common stock exceeds $3.75 per share for 20 trading days (on a volume weighted average price basis, as defined), and (iii) a change
of control, as defined in warrant agreement. If the AgeX shares are not publicly traded, the AgeX Warrants may be exercised only
during the period commencing ten business days prior to the expiration date, as defined in the warrant agreement. The
AgeX Warrants are classified as equity since, among other factors, they are not redeemable, cannot be settled in cash or other
assets and require settlement by issuing a fixed number of shares of common stock of AgeX. The AgeX Warrants were sold at fair
value determined on the Binomial Lattice option pricing model on the issuance date, with certain management assumptions, which
included the timing of an initial public offering of AgeX common stock, peer-group volatility, term to maturity, price cap and
AgeX current and future stock prices.</t>
  </si>
  <si>
    <t>Stock Option Plans</t>
  </si>
  <si>
    <t>Disclosure of Compensation Related Costs, Share-based Payments [Abstract]</t>
  </si>
  <si>
    <t xml:space="preserve">11. Stock Option Plans BioTime adopted
the 2012 Equity Incentive Plan (the “2012 Plan”), under which a maximum of 16,000,000
BioTime common shares are available for the grant of stock options, restricted stock, restricted stock units and stock appreciation
rights. A summary of BioTime’s 2012 Plan
activity and related information follows (in thousands, except per share amounts):
Shares Available for Grant
Number of Options Outstanding
Number of RSUs Outstanding
Weighted Average Exercise Price of Options
December 31, 2017 (1) 2,485 8,043 62 $ 3.38
Options granted (1,239 ) 1,239 - 2.58
Options exercised - - - -
Options forfeited/cancelled 56 (66 ) - 3.88
Restricted stock units vested - - (6 ) -
March 31, 2018 (1) 1,302 9,216 56 3.27
Options exercisable at March 31, 2018 4,615 $ 3.54
(1) On October 13, 2017, BioTime’s Board of Directors (the “Board”) determined to temporarily set a 5.0 million total share limit on shares available for the grant of share-based awards pursuant to the 2012 Plan. As of December 31, 2017, the total 2.5 million shares available for grant was net of this 5.0 million share restriction. On May 4, 2018, the Board removed this restriction, thereby increasing shares available for the grant of share-based awards pursuant to the 2012 Plan to 6.3 million shares as of that date. Stock-Based Compensation Expense The
fair value of each option award is estimated on the date of grant using a Black-Scholes option valuation model applying the weighted-average
assumptions noted in the following table
Three Months Ended March 31, (unaudited)
2018 2017
Expected life (in years) 5.87 6.08
Risk-free interest rates 2.63 % 2.07 %
Volatility 56.09 % 59.83 %
Dividend yield - % - % Operating expenses include stock-based
compensation expense as follows (in thousands):
Three Months Ended March 31, (unaudited)
2018 2017
Research and development $ 193 $ 331
General and administrative 791 695
Total stock-based compensation expense $ 984 $ 1,026 </t>
  </si>
  <si>
    <t>Income Taxes</t>
  </si>
  <si>
    <t>Income Tax Disclosure [Abstract]</t>
  </si>
  <si>
    <t>12. Income Taxes The provision
for income taxes for interim periods is determined using an estimated annual effective tax rate as prescribed by ASC 740-270, Income
Taxes, Interim Reporting For items that
BioTime cannot reliably estimate on an annual basis (principally unrealized gains or losses generated by changes in the market
prices of the Asterias and OncoCyte shares BioTime holds), BioTime uses the actual year to date effective tax rate rather than
an estimated annual effective tax rate to determine the tax effect of each item, including the use of all available net operating
losses and other credits or deferred tax assets. Although the
deconsolidation of Asterias and OncoCyte were not taxable transactions to BioTime and did not create a current income tax payment
obligation to BioTime, the market value of the shares of Asterias and OncoCyte common stock BioTime holds creates a deferred tax
liability to BioTime based on the closing prices of the shares, less BioTime’s tax basis in the shares. The deferred tax
liability generated by the Asterias and OncoCyte shares that BioTime holds as of March 31, 2018 is a source
of future taxable income to BioTime, as prescribed by ASC 740-10-30-17, that will more likely than not result in the realization
of its deferred tax assets to the extent of the deferred tax liability. On
March 23, 2018, Ascendance was acquired by a third party in a merger through which AgeX received approximately $3.2 million in
cash for its shares of Ascendance common stock. For financial reporting purposes, AgeX recognized a $3.2 million gain as a sale
of its equity method investment in Ascendance (see Note 9). A valuation allowance is provided when
it is more likely than not that some portion of the deferred tax assets will not be realized. For federal and state income tax
purposes, as a result of the deconsolidation of Asterias and OncoCyte and the deferred tax liabilities generated from the market
values of Asterias and OncoCyte shares from the respective deconsolidation dates, including the changes to those deferred tax liabilities
due to changes in the Asterias and OncoCyte stock prices, BioTime’s deferred tax assets exceeded its deferred tax liabilities
as of March 31, 2018 and December 31, 2017. As a result, BioTime established a full valuation allowance as of March 31, 2018 and
December 31, 2017 due to the uncertainty of realizing future tax benefits from its net operating loss carryforwards and other deferred
tax assets. Accordingly, BioTime did not record any provision or benefit for income taxes for the three months ended March 31,
2018. As
of March 31, 2017, for federal income tax purposes, BioTime’s deferred tax liabilities exceeded its deferred tax assets by
$3.9 million and, accordingly, BioTime released its entire valuation allowance and recognized a federal deferred income tax expense
of $3.9 million during the three months ended March 31, 2017. For state income
tax purposes, BioTime has a full valuation allowance on its state deferred tax assets for all periods presented and, accordingly,
no state tax provision or benefit was recorded for any period presented.</t>
  </si>
  <si>
    <t>Commitments and Contingencies</t>
  </si>
  <si>
    <t>Commitments and Contingencies Disclosure [Abstract]</t>
  </si>
  <si>
    <t>13. Commitments and Contingencies Alameda Lease On December 10, 2015, BioTime entered
into a lease for 30,795 square feet of office and laboratory space in two buildings located in an office park in Alameda, California
(the “Alameda Lease”). The term of the Alameda Lease is seven years and BioTime has an option to renew the term for
an additional five years. BioTime moved into the facility and the term of the Alameda Lease commenced effective February 1, 2016. Base rent under the Alameda Lease on
February 1, 2018 was $68,673 per month, and will increase by approximately 3% annually on every February 1 thereafter during the
lease term. The lease payments allocated to the lease liability for leasehold improvements reimbursed by the landlord are amortized
as debt service on that liability over the lease term. In addition to base rent, BioTime will
pay a pro rata portion of increases in certain expenses, including real property taxes, utilities (to the extent not separately
metered to the leased space) and the landlord’s operating expenses, over the amounts of those expenses incurred by the landlord.
As security for the performance of its obligations under the Alameda Lease, BioTime provided the landlord with an initial security
deposit of approximately $847,000, which was reduced by $423,000 on February 1, 2018 pursuant to the lease agreement, and will
be further reduced by an additional $346,000 after the first thirty-six months of the lease term, by applying those amounts to
future rent payment obligations under the lease, if BioTime is not in default under the Lease. The security deposit amount under
the Alameda Lease is considered restricted cash (see Note 2). New York Leased Office Space BioTime currently pays $5,050 per month
for the use of approximately 900 square feet of office space in New York City, which is made available to BioTime for use in conducting
meetings and other business affairs, on a month-by-month basis, by one of its directors at an amount that approximates his cost. Cell Cure Lease Cell Cure has leased 1,128 square meters
(approximately 12,142 square feet) of office and laboratory space in Jerusalem, Israel under a lease that expires between May 30,
2019 and December 31, 2020, with two additional options to extend the lease for 5 years each. Base monthly rent is NIS 63,402 (approximately
U.S. $18,247 per month). In addition to base rent, Cell Cure pays a pro rata share of real property taxes and certain costs related
to the operation and maintenance of the building in which the leased premises are located. On January 28,
2018, Cell Cure entered into another lease agreement with its current landlord for an additional 934 square meters (approximately
10,054 square feet) of office space in the same facility in Jerusalem, Israel under a lease that expires on December 31, 2025,
with two additional options to extend the lease for 5 years each (the “January 2018 Lease”). The January 2018 Lease
commenced on April 1, 2018, and includes a leasehold improvement construction allowance of up to NIS 4,000,000 (approximately up
to $1.2 million) from the landlord. The leasehold improvements are expected to be completed by September 30, 2018. Combined base
rent and construction allowance payments, assuming the full allowance is utilized, for the January 2018 Lease will be NIS 93,470
per month (approximately $27,000 per month) beginning on October 1, 2018. Litigation – General BioTime will be subject to various claims
and contingencies in the ordinary course of its business, including those related to litigation, business transactions, employee-related
matters, and others. When BioTime is aware of a claim or potential claim, it assesses the likelihood of any loss or exposure. If
it is probable that a loss will result and the amount of the loss can be reasonably estimated, BioTime will record a liability
for the loss. If the loss is not probable or the amount of the loss cannot be reasonably estimated, BioTime will disclose the claim
if the likelihood of a potential loss is reasonably possible and the amount involved could be material. BioTime is not aware of
any claims likely to have a material adverse effect on its financial condition or results of operations. Employment Contracts BioTime has entered into employment agreements
with certain executive officers. Under the provisions of the agreements, BioTime may be required to incur severance obligations
for matters relating to changes in control, as defined in the agreements, and involuntary terminations. Indemnification In the normal course of business, BioTime
may provide indemnifications of varying scope under BioTime’s agreements with other companies or consultants, typically BioTime’s
clinical research organizations, investigators, clinical sites, suppliers and others. Pursuant to these agreements, BioTime will
generally agree to indemnify, hold harmless, and reimburse the indemnified parties for losses and expenses suffered or incurred
by the indemnified parties arising from claims of third parties in connection with the use or testing of BioTime’s products
and services. Indemnification provisions could also cover third party infringement claims with respect to patent rights, copyrights,
or other intellectual property pertaining to BioTime products and services. Other indemnification obligations may arise from agreements
disposing of assets. The term of these indemnification agreements will generally continue in effect after the termination or expiration
of the particular research, development, services, or license agreement to which they relate. The potential future payments BioTime
could be required to make under these indemnification agreements will generally not be subject to any specified maximum amount.
Historically, BioTime has not been subject to any claims or demands for indemnification. BioTime also maintains various liability
insurance policies that limit BioTime’s financial exposure. As a result, BioTime believes the fair value of these indemnification
agreements is minimal. Accordingly, BioTime has not recorded any liabilities for these agreements as of March 31, 2018 and December
31, 2017. Royalty obligations and license
fees BioTime and its subsidiaries or affiliates
are parties to certain licensing agreements with research institutions, universities and other parties for the rights to use those
licenses and other intellectual property in conducting research and development activities. These licensing agreements provide
for the payment of royalties by BioTime or the applicable party to the agreement on future product sales, if any. In addition,
in order to maintain these licenses and other rights during the product development, BioTime or the applicable party to the contract
must comply with various conditions including the payment of patent related costs and annual minimum maintenance fees. Annual minimum
maintenance fees are approximately $135,000 to $150,000 per year. The research and development risk for these products is significant.
License fees and related expenses under these agreements were immaterial for the periods presented in the consolidated financial
statements provided herein. Grants Under the terms of a grant agreement
between Cell Cure and Israel Innovation Authority (“IIA”) (formerly the Office
of the Chief Scientist of Israel) of the Ministry of Economy and Industry, for the development of OpRegen ® OpRegen ® Accordingly,
pursuant to ASC 730-20, the Cell Cure grant is considered a contract to perform research and development services for others and
grant revenue will be recognized as the related research and development expenses are incurred (see Note 2). Israeli law
pertaining to such government grants contain various conditions, including substantial penalties and restrictions on the transfer
of intellectual property, or the manufacture, or both, of products developed under the grant outside of Israel, as defined by
the IIA.</t>
  </si>
  <si>
    <t>Subsequent Events</t>
  </si>
  <si>
    <t>Subsequent Events [Abstract]</t>
  </si>
  <si>
    <t>14. Subsequent Events On
April 5, 2018, ReCyte was awarded a grant of up to approximately $386,000 from the National Institutes of Health (NIH). The NIH
grant provides funding for continued development of AgeX’s technologies for treating stroke. The grant funds will be made
available by NIH for payment to ReCyte as allowable expenses are incurred. On May 1, 2018, BioTime’s shareholders
approved an amendment of its Articles of Incorporation increasing the number of authorized common shares that BioTime may issue
from 150,000,000 shares to 250,000,000 shares.</t>
  </si>
  <si>
    <t>Basis of Presentation, Liquidity and Summary of Significant Accounting Policies (Policies)</t>
  </si>
  <si>
    <t>Principles of Consolidation</t>
  </si>
  <si>
    <t xml:space="preserve">Principles
of consolidation – Beginning on February 17, 2017 and May
13, 2016, respectively, OncoCyte and Asterias financial statements and results are no longer a part of BioTime’s condensed
consolidated financial statements and results. The market value of OncoCyte and Asterias common stock, as of those respective dates,
held by BioTime is now reflected on BioTime’s condensed consolidated balance sheet and
the subsequent changes consolidated
balance sheet and condensed OncoCyte’s
results are not included in BioTime’s condensed consolidated statements of operations for the three months ended March 31,
2018. </t>
  </si>
  <si>
    <t>Liquidity</t>
  </si>
  <si>
    <t>Liquidity
– sufficient cash, cash equivalents,
and liquidity to carry out BioTime’s current operations through at least twelve months from the issuance date of the condensed
consolidated financial statements included in this Report. BioTime also holds shares of Asterias and OncoCyte common stock with
a combined market value of $62.3 million at March 31, 2018. Although BioTime has no present plans to liquidate its holdings of
Asterias or OncoCyte shares, if BioTime needs near term working capital or liquidity to supplement its cash and cash equivalents
for its operations, BioTime may sell some, or all, of its Asterias or OncoCyte shares, as necessary. BioTime’s
projected cash flows are subject to various risks and uncertainties, and the unavailability or inadequacy of financing to meet
future capital needs could force it to modify, curtail, delay, or suspend some or all aspects of its planned operations. BioTime’s
determination as to when it will seek new financing and the amount of financing that it will need will be based on its evaluation
of the progress it makes in its research and development programs, any changes to the scope and focus of those programs, and projection
of future costs, revenues, and rates of expenditure. For example, clinical trials being conducted for its OpRegen ®
OpRegen ®</t>
  </si>
  <si>
    <t>Equity Method Accounting for Asterias and Oncocyte, at Fair Value</t>
  </si>
  <si>
    <t>Equity method
accounting for Asterias and OncoCyte, at fair value – BioTime uses the equity method
of accounting when it has the ability to exercise significant influence, but not control, as determined in accordance with GAAP,
over the operating and financial policies of a company. For equity method assets which BioTime has elected to measure at fair value,
unrealized gains and losses are reported in the condensed consolidated statements of operations in other income and expenses, net. As further
discussed in Notes 4 and 5, BioTime has elected to account for its Asterias and OncoCyte shares at fair value using the equity
method of accounting because beginning on May 13, 2016 and February 17, 2017, the respective dates on which BioTime deconsolidated
Asterias and OncoCyte, BioTime has not had control of Asterias and OncoCyte, as defined by GAAP, but continues to exercise significant
influence over Asterias and OncoCyte. Under the fair value method, BioTime’s value in shares of common stock it holds in
Asterias and OncoCyte is marked to market at each balance sheet date using the closing prices of Asterias and OncoCyte common
stock on the NYSE American multiplied by the number of shares of Asterias and OncoCyte held by BioTime, with changes in the fair
value of the Asterias and OncoCyte shares included in other income and expenses, net, in the condensed consolidated statements
of operations. The Asterias and OncoCyte shares are considered level 1 assets as defined by ASC 820, Fair Value Measurements
and Disclosures</t>
  </si>
  <si>
    <t>Marketable Equity Securities in Foreign Investments</t>
  </si>
  <si>
    <t>Marketable
equity securities in foreign investments Investments – Debt and Equity Securities Financial Instruments–Overall: Recognition and Measurement of Financial Assets and
Financial Liabilities , On January
1, 2018, in accordance with the adoption of ASU 2016-01, BioTime recorded a cumulative-effect adjustment for these available-for-sale-securities
to reclassify the unrealized gain of $328,000 included in consolidated accumulated other comprehensive income to the beginning
of the year consolidated accumulated deficit account. For the three months ended March 31, 2018, BioTime recorded an unrealized
gain of $215,000 included in other income and expenses, net, due to the increase in fair market value of the marketable equity
securities from December 31, 2017 to March 31, 2018.</t>
  </si>
  <si>
    <t>Basic and Diluted Net Income (Loss) Per Share Attributable to Common Shareholders</t>
  </si>
  <si>
    <t xml:space="preserve">Basic and
diluted net income (loss) per share attributable to common shareholders For
the three months ended March 31, 2018, there were no potentially dilutive common share equivalents due to the net loss reported
for this period presented. The primary components of the weighted average number of potentially dilutive common shares used to
compute diluted net income per common share for the three months ended March 31, 2017 were approximately 330,000 shares of treasury
stock, and approximately 342,000 restricted stock units and outstanding stock options (see Note 11). The following
common share equivalents were excluded from the computation of diluted net income (loss) per common share for the periods presented
because including them would have been antidilutive (in thousands):
Three Months Ended March 31, (unaudited)
2018 2017
Stock options 9,243 4,701
Warrants 9,395 9,395
Restricted stock units 56 100 </t>
  </si>
  <si>
    <t>Recently Adopted Accounting Pronouncements</t>
  </si>
  <si>
    <t>Recently Adopted Accounting
Pronouncements Adoption of ASU 2016-18 ,
Statement of Cash Flows (Topic 230). Statement of Cash Flows (Topic 230): Restricted Cash The following
table provides a reconciliation of cash, cash equivalents, and restricted cash reported within the consolidated balance sheet dates
that comprise the total of the same such amounts shown in the consolidated statements of cash flows for all periods presented herein
and effected by the adoption of ASU 2016-18 (in thousands):
March 31, 2018 (unaudited) December 31, 2017 March 31, 2017 (unaudited) December 31, 2016
Cash and cash equivalents $ 29,827 $ 36,838 $ 23,816 $ 22,088
Restricted cash included in prepaid expenses and other current assets (see Note 13) 346 - - -
Restricted cash included in deposits and other long-term assets (see Note 13) 78 847 847 847
Total cash, cash equivalents, and restricted cash as shown in the consolidated statements of cash flows $ 30,251 $ 37,685 $ 24,663 $ 22,935 Adoption of ASU 2014-09 ,
Revenues from Contracts with Customers (Topic 606). Revenue from Contracts with Customers Revenue Recognition
BioTime adopted Topic 606 as of January
1, 2018 using the modified retrospective transition method applied to those contracts which were not completed as of the adoption
date. Results for reporting periods beginning on January 1, 2018 and thereafter are presented under Topic 606, while prior period
amounts are not adjusted and continue to be reported in accordance with BioTime’s historic revenue recognition accounting
under Topic 605. On January 1, 2018, the adoption and
application of Topic 606 resulted in an immaterial cumulative effect adjustment of BioTime’s beginning consolidated accumulated
deficit balance. In the applicable paragraphs below, BioTime has summarized its revenue recognition policies for its various revenue
sources in accordance with Topic 606. Revenue Recognition by Source and
Geography Grant Revenues The following table presents BioTime’s
consolidated revenues disaggregated by source (in thousands).
Three Months Ended March 31, (unaudited)
2018 2017 (1)
Grant revenue $ 326 $ 11
Royalties from product sales and license fees 136 110
Subscription and advertisement revenues 239 264
Sale of research products and services - 5
Total revenues $ 701 $ 390
(1) Amounts recognized prior to adoption of Topic 606 have not been adjusted under the Topic 606 modified retrospective transition method. The following table presents consolidated
revenues (in thousands), disaggregated by geography, based on the billing addresses of customers, or in the case of grant revenues
based on where the governmental entities that fund the grant are located. See further discussion under Grant Revenues
Three Months Ended March 31, (unaudited)
2018 2017 (1)
United States $ 507 $ 173
Foreign 194 217
Total revenues $ 701 $ 390 Research and development contracts
with customers. Royalties from product sales and license
fees. For the three months ended March 31,
2018 and 2017, BioTime recognized $59,000 and $33,000, respectively, in royalty revenues included in consolidated royalties from
product sales and license fees. Sale of research products and services.
Subscription and advertisement revenues ,
including research databases and software tools, iomedical, gene, disease, and
stem cell research. GeneCards ® GeneCards ® MalaCards LifeMap Sciences’ performance obligations
for subscriptions include a license of intellectual property related to its genetic information packages and premium genetic information
tools. The licenses for genetic information packages are deemed functional licenses that provide customers with a “right
to access” to LifeMap Sciences’ intellectual property during the subscription period and, accordingly, revenue is recognized
over a period of time, which is generally the subscription period. The license for the premium genetic information tools is a functional
license and provides the customer with a “right to use” LifeMap Sciences’ intellectual property and, accordingly,
revenue is recognized upfront at the beginning of the subscription period. Payments are typically received at the beginning of
a subscription period and revenue is recognized according to the type of subscription sold. Amounts required to be allocated to
the premium genetic information tools for immediate recognition is immaterial. For subscription contracts in which the
subscription term commences before a payment is due, LifeMap Sciences records an accounts receivable as the subscription is earned
over time and bills the customer according to the contract terms. LifeMap Sciences continuously monitors collections and payments
from customers and maintains a provision for estimated credit losses and uncollectible accounts based upon its historical experience
and any specific customer collection issues that have been identified. Amounts determined to be uncollectible are written off against
the allowance for doubtful accounts. LifeMap Sciences has not historically provided significant discounts, credits, concessions,
or other incentives from the stated price in the contract as the prices are offered on a fixed fee basis for the type of subscription
package being purchased. LifeMap Sciences may issue refunds only if the packages cease to be available for reasons beyond its control.
In such an event, the customer will get a refund on a pro-rata basis. Using the most likely amount method for estimating refunds
under Topic 606, including historical experience, LifeMap Sciences determined that the single most likely amount of variable consideration
for refunds is immaterial as LifeMap Sciences does not expect to pay any refunds. Both the customer and LifeMap Sciences expect
the subscription packages to be available during the entire subscription period, and LifeMap Sciences has not experienced any significant
issues with the availability of the product and has not issued any material refunds. LifeMap Sciences performance obligations
for advertising are overall advertising services and represent a series of distinct services. Contracts are typically less than
a year in duration and the fees charged may include a combination of fixed and variable fees with the variable fees tied to click
throughs to the customer’s products on their website. LifeMap Sciences allocates the variable consideration to each month
the click through services occur and allocates the annual fee to the performance obligation period of the initial term of the contract
because those amounts correspond to the value provided to the customer each month. For click-through advertising services, at the
time the variable compensation is known and determinable, the service has been rendered. Revenue is recognized at that time. The
annual fee is recognized over the initial subscription period because this is a service and the customer simultaneously receives
and consumes the benefit of LifeMap Sciences’ performance. LifeMap Sciences deferred subscription
revenues primarily represent subscriptions for which cash payment has been received for the subscription term but the subscription
term has not been completed as of the balance sheet date reported. For the three months ended March 31, 2018 and 2017, LifeMap
Sciences recognized $239,000 and $264,000 in subscription and advertisement revenues. As of March 31, 2018, there was $330,000
included in deferred revenues in the condensed consolidated balance sheets which is expected to be recognized as subscription revenue
over the next twelve months. LifeMap Sciences has licensed from a
third party the databases it commercializes and has a contractual obligation to pay royalties to the licensor on subscriptions
sold. These costs are included in cost of sales on the condensed consolidated statements of operations when the cash is received
and the royalty obligation is incurred as the royalty payments do not qualify for capitalization of costs to fulfill a contract
under ASC 340-40, Other Assets and Deferred Costs – Contracts with Customers Grant Revenues Research and Development Arrangements Deferred grant revenues represent grant
funds received from the governmental funding agencies for which the allowable expenses have not yet been incurred as of the balance
sheet date reported. Arrangements with Multiple Performance
Obligations Adoption of ASU 2016-01, Financial
Instruments–Overall: Recognition and Measurement of Financial Assets and Financial Liabilities Changes
to the current GAAP model under ASU 2016-01 primarily affects the accounting for equity investments, financial liabilities under
the fair value option, and the presentation and disclosure requirements for financial instruments. In addition, ASU 2016-01 clarified
guidance related to the valuation allowance assessment when recognizing deferred tax assets resulting from unrealized losses on
available-for-sale debt securities. The accounting for other financial instruments, such as loans, investments in debt securities,
and financial liabilities is largely unchanged. The more significant amendments are to equity investments in unconsolidated entities.
In accordance with ASU No. 2016-01, all equity investments in unconsolidated entities (other than those accounted for using the
equity method of accounting) will generally be measured at fair value through earnings. There will no longer be an available-for-sale
classification (changes in fair value reported in other comprehensive income) for equity securities with readily determinable fair
values. As
further discussed above under the m arketable equity securities in foreign investments policy,
BioTime adopted ASU 2016-01 on January 1, 2018.</t>
  </si>
  <si>
    <t>Recently Issued Accounting Pronouncements Not Yet Adopted</t>
  </si>
  <si>
    <t>Recently Issued Accounting Pronouncements
Not Yet Adopted</t>
  </si>
  <si>
    <t>Basis of Presentation, Liquidity and Summary of Significant Accounting Policies (Tables)</t>
  </si>
  <si>
    <t>Schedule of Antidilutive Securities Excluded from Computation of Earnings Per Share</t>
  </si>
  <si>
    <t xml:space="preserve">The following
common share equivalents were excluded from the computation of diluted net income (loss) per common share for the periods presented
because including them would have been antidilutive (in thousands):
Three Months Ended March 31, (unaudited)
2018 2017
Stock options 9,243 4,701
Warrants 9,395 9,395
Restricted stock units 56 100 </t>
  </si>
  <si>
    <t>Schedule of Reconciliation of Cash, Cash Equivalents, and Restricted Cash</t>
  </si>
  <si>
    <t xml:space="preserve">The following
table provides a reconciliation of cash, cash equivalents, and restricted cash reported within the consolidated balance sheet dates
that comprise the total of the same such amounts shown in the consolidated statements of cash flows for all periods presented herein
and effected by the adoption of ASU 2016-18 (in thousands):
March 31, 2018 (unaudited) December 31, 2017 March 31, 2017 (unaudited) December 31, 2016
Cash and cash equivalents $ 29,827 $ 36,838 $ 23,816 $ 22,088
Restricted cash included in prepaid expenses and other current assets (see Note 13) 346 - - -
Restricted cash included in deposits and other long-term assets (see Note 13) 78 847 847 847
Total cash, cash equivalents, and restricted cash as shown in the consolidated statements of cash flows $ 30,251 $ 37,685 $ 24,663 $ 22,935 </t>
  </si>
  <si>
    <t>Schedule of Disaggregated Revenues</t>
  </si>
  <si>
    <t>The following table presents BioTime’s
consolidated revenues disaggregated by source (in thousands).
Three Months Ended March 31, (unaudited)
2018 2017 (1)
Grant revenue $ 326 $ 11
Royalties from product sales and license fees 136 110
Subscription and advertisement revenues 239 264
Sale of research products and services - 5
Total revenues $ 701 $ 390
(1) Amounts recognized prior to adoption of Topic 606 have not been adjusted under the Topic 606 modified retrospective transition method.</t>
  </si>
  <si>
    <t>Schedule of Disaggregate by Geographical Revenue</t>
  </si>
  <si>
    <t xml:space="preserve">The following table presents consolidated
revenues (in thousands), disaggregated by geography, based on the billing addresses of customers, or in the case of grant revenues
based on where the governmental entities that fund the grant are located. See further discussion under Grant Revenues
Three Months Ended March 31, (unaudited)
2018 2017 (1)
United States $ 507 $ 173
Foreign 194 217
Total revenues $ 701 $ 390 </t>
  </si>
  <si>
    <t>Equity Method Accounting for Common Stock of OncoCyte, at Fair Value (Tables)</t>
  </si>
  <si>
    <t>Schedule of Equity Method Investments [Line Items]</t>
  </si>
  <si>
    <t>Schedule of Condensed Results of Operations and Condensed Balance Sheet Information</t>
  </si>
  <si>
    <t>OncoCyte’s unaudited condensed
results of operations for the three months ended March 31, 2018 and 2017 are summarized below (in thousands):
Three Months Ended March 31, 2018 (unaudited)
February 17, 2017 to March 31, 2017 (unaudited)
January 1, 2017 to February 16, 2017 (unaudited)
Condensed Statements of Operations (1)
Research and development expense $ 1,461 $ 1,049 $ 798
General and administrative expense 1,732 1,651 377
Sales and marketing expense 658 442 213
Loss from operations (3,851 ) (3,142 ) (1,388 )
Net loss $ (3,723 ) $ (3,311 ) $ (1,392 )
(1) The condensed unaudited statements of operations information included in the table above for the period January 1, 2017 through February 16, 2017 reflects OncoCyte results of operations included in BioTime’s consolidated statement of operations for the three months ended March 31, 2017, after intercompany eliminations. The information for OncoCyte shown for period from February 17, 2017 through March 31, 2017 is not included in BioTime’s consolidated statement of operations for the three months ended March 31, 2017, due to the OncoCyte Deconsolidation on February 17, 2017. The information for OncoCyte shown for three months ended March 31, 2018 is not included in BioTime’s consolidated statement of operations for the three months ended March 31, 2018.</t>
  </si>
  <si>
    <t>Equity Method Accounting for Common Stock of Asterias, at Fair Value (Tables)</t>
  </si>
  <si>
    <t>Asterias’ unaudited condensed results
of operations for the three months ended March 31, 2018 and 2017 are summarized below (in thousands):
Three Months Ended March 31, (unaudited)
2018 2017
Condensed Statements of Operations (1)
Total revenue $ 478 $ 2,010
Gross profit 415 1,957
Loss from operations (5,123 ) (9,107 )
Net loss $ (2,312 ) $ (6,287 )
(1) The condensed unaudited statements of operations information included in the table above reflect Asterias’ results of operations and were not included in BioTime’s condensed consolidated statements of operations.</t>
  </si>
  <si>
    <t>Property, Plant and Equipment, Net (Tables)</t>
  </si>
  <si>
    <t>Schedule of Property, Plant and Equipment, Net</t>
  </si>
  <si>
    <t xml:space="preserve">At March 31, 2018 and December 31, 2017,
property, plant and equipment was comprised of the following (in thousands):
March 31, 2018 (unaudited) December 31, 2017
Equipment, furniture and fixtures $ 4,002 $ 4,255
Leasehold improvements 4,069 4,434
Accumulated depreciation and amortization (2,705 ) (3,156 )
Property, plant and equipment, net $ 5,366 $ 5,533 </t>
  </si>
  <si>
    <t>Intangible Assets, Net (Tables)</t>
  </si>
  <si>
    <t>Schedule of Intangible Assets</t>
  </si>
  <si>
    <t xml:space="preserve">At March 31, 2018 and December 31, 2017,
intangible assets, primarily consisting of acquired patents, and accumulated amortization
were as follows (in thousands):
March 31, 2018 (unaudited) December 31, 2017
Intangible assets $ 23,294 $ 23,294
Accumulated amortization (16,977 ) (16,394 )
Intangible assets, net $ 6,317 $ 6,900 </t>
  </si>
  <si>
    <t>Accounts Payable and Accrued Liabilities (Tables)</t>
  </si>
  <si>
    <t>Schedule of Accounts Payable and Accrued Liabilities</t>
  </si>
  <si>
    <t xml:space="preserve">At March 31, 2018 and December 31, 2017,
accounts payable and accrued liabilities consisted of the following (in thousands):
March 31, 2018 (unaudited) December 31, 2017
Accounts payable $ 703 $ 938
Accrued liabilities 2,010 2,368
Accrued compensation 1,698 2,275
Other current liabilities 292 137
Total $ 4,703 $ 5,718 </t>
  </si>
  <si>
    <t>Stock Option Plans (Tables)</t>
  </si>
  <si>
    <t>Schedule of Share-based Compensation, Employee Stock Purchase Plan, Activity</t>
  </si>
  <si>
    <t>A summary of BioTime’s 2012 Plan
activity and related information follows (in thousands, except per share amounts):
Shares Available for Grant
Number of Options Outstanding
Number of RSUs Outstanding
Weighted Average Exercise Price of Options
December 31, 2017 (1) 2,485 8,043 62 $ 3.38
Options granted (1,239 ) 1,239 - 2.58
Options exercised - - - -
Options forfeited/cancelled 56 (66 ) - 3.88
Restricted stock units vested - - (6 ) -
March 31, 2018 (1) 1,302 9,216 56 3.27
Options exercisable at March 31, 2018 4,615 $ 3.54
(1) On October 13, 2017, BioTime’s Board of Directors (the “Board”) determined to temporarily set a 5.0 million total share limit on shares available for the grant of share-based awards pursuant to the 2012 Plan. As of December 31, 2017, the total 2.5 million shares available for grant was net of this 5.0 million share restriction. On May 4, 2018, the Board removed this restriction, thereby increasing shares available for the grant of share-based awards pursuant to the 2012 Plan to 6.3 million shares as of that date.</t>
  </si>
  <si>
    <t>Schedule of Weighted Average Assumptions to Calculate Fair Value of Stock Options</t>
  </si>
  <si>
    <t>The
fair value of each option award is estimated on the date of grant using a Black-Scholes option valuation model applying the weighted-average
assumptions noted in the following table
Three Months Ended March 31, (unaudited)
2018 2017
Expected life (in years) 5.87 6.08
Risk-free interest rates 2.63 % 2.07 %
Volatility 56.09 % 59.83 %
Dividend yield - % - %</t>
  </si>
  <si>
    <t>Schedule of Stock Based Compensation Expense</t>
  </si>
  <si>
    <t xml:space="preserve">Operating expenses include stock-based
compensation expense as follows (in thousands):
Three Months Ended March 31, (unaudited)
2018 2017
Research and development $ 193 $ 331
General and administrative 791 695
Total stock-based compensation expense $ 984 $ 1,026 </t>
  </si>
  <si>
    <t>Organization and Business Overview (Details Narrative) $ in Thousands</t>
  </si>
  <si>
    <t>Aug. 17, 2017USD ($)</t>
  </si>
  <si>
    <t>Mar. 31, 2018Sector</t>
  </si>
  <si>
    <t>Number of platform technologies</t>
  </si>
  <si>
    <t>Number of subsidiaries</t>
  </si>
  <si>
    <t>AgeX Therapeutics, Inc [Member]</t>
  </si>
  <si>
    <t>Proceeds from sale of common shares of subsidiary | $</t>
  </si>
  <si>
    <t>Ownership percentage</t>
  </si>
  <si>
    <t>85.00%</t>
  </si>
  <si>
    <t>Basis of Presentation, Liquidity and Summary of Significant Accounting Policies (Details Narrative) - USD ($) $ in Thousands</t>
  </si>
  <si>
    <t>Jan. 02, 2018</t>
  </si>
  <si>
    <t>Working capital</t>
  </si>
  <si>
    <t>Shareholders' equity</t>
  </si>
  <si>
    <t>Cash, cash equivalents and marketable equity securities</t>
  </si>
  <si>
    <t>Unrealized gain/(loss) on available-for-sale securities, net of taxes</t>
  </si>
  <si>
    <t>Weighted average dilutive common shares used to compute diluted net income per common share</t>
  </si>
  <si>
    <t>Royalty revenues</t>
  </si>
  <si>
    <t>Research and Development Contracts [Member]</t>
  </si>
  <si>
    <t>Deferred revenues</t>
  </si>
  <si>
    <t>Royalties from Product Sales and License Fees [Member]</t>
  </si>
  <si>
    <t>Treasury Shares [Member]</t>
  </si>
  <si>
    <t>Restricted Stock Units and Outstanding Stock Options [Member]</t>
  </si>
  <si>
    <t>Asterias and OncoCyte [Member]</t>
  </si>
  <si>
    <t>Common stock combined value</t>
  </si>
  <si>
    <t>LifeMap Sciences [Member]</t>
  </si>
  <si>
    <t>Basis of Presentation, Liquidity and Summary of Significant Accounting Policies - Schedule of Antidilutive Securities Excluded from Computation of Earnings Per Share (Details) - shares</t>
  </si>
  <si>
    <t>Stock Options [Member]</t>
  </si>
  <si>
    <t>Antidilutive securities excluded from computation of earnings per share, amount</t>
  </si>
  <si>
    <t>Warrants [Member]</t>
  </si>
  <si>
    <t>Restricted Stock Units [Member]</t>
  </si>
  <si>
    <t>Basis of Presentation, Liquidity and Summary of Significant Accounting Policies - Schedule of Reconciliation of Cash, Cash Equivalents, and Restricted Cash (Details) - USD ($) $ in Thousands</t>
  </si>
  <si>
    <t>Dec. 31, 2016</t>
  </si>
  <si>
    <t>Restricted cash included in prepaid expenses and other current assets</t>
  </si>
  <si>
    <t>Restricted cash included in deposits and other long-term assets</t>
  </si>
  <si>
    <t>Total cash, cash equivalents, and restricted cash as shown in the consolidated statements of cash flows</t>
  </si>
  <si>
    <t>Basis of Presentation, Liquidity and Summary of Significant Accounting Policies - Schedule of Disaggregated Revenues (Details) - USD ($) $ in Thousands</t>
  </si>
  <si>
    <t>Basis of Presentation, Liquidity and Summary of Significant Accounting Policies - Schedule of Disaggregate by Geographical Revenue (Details) - USD ($) $ in Thousands</t>
  </si>
  <si>
    <t>United States [Member]</t>
  </si>
  <si>
    <t>Foreign [Member]</t>
  </si>
  <si>
    <t>Deconsolidation of OncoCyte (Details Narrative) - USD ($) $ in Thousands</t>
  </si>
  <si>
    <t>Feb. 17, 2017</t>
  </si>
  <si>
    <t>Issuance of common stock to certain investors upon exercise of warrants</t>
  </si>
  <si>
    <t>Maximum [Member]</t>
  </si>
  <si>
    <t>Equity method ownership percentage</t>
  </si>
  <si>
    <t>50.00%</t>
  </si>
  <si>
    <t>Equity Method Accounting for Common Stock of OncoCyte, at Fair Value (Details Narrative) - OncoCyte Corporation [Member] - USD ($) $ / shares in Units, $ in Thousands</t>
  </si>
  <si>
    <t>Common stock at fair value</t>
  </si>
  <si>
    <t>Fair value on investment</t>
  </si>
  <si>
    <t>Price per share on NYSE American</t>
  </si>
  <si>
    <t>Equity Method Accounting for Common Stock of OncoCyte, at Fair Value - Schedule of Condensed Results of Operations and Condensed Balance Sheet Information (Details) - OncoCyte Corporation [Member] - USD ($) $ in Thousands</t>
  </si>
  <si>
    <t>1 Months Ended</t>
  </si>
  <si>
    <t>2 Months Ended</t>
  </si>
  <si>
    <t>Feb. 16, 2017</t>
  </si>
  <si>
    <t>Research and development expense</t>
  </si>
  <si>
    <t>General and administrative expense</t>
  </si>
  <si>
    <t>Sales and marketing expense</t>
  </si>
  <si>
    <t>Net loss</t>
  </si>
  <si>
    <t>The condensed unaudited statements of operations information included in the table above for the period January 1, 2017 through February 16, 2017 reflects OncoCyte results of operations included in BioTime’s consolidated statement of operations for the three months ended March 31, 2017, after intercompany eliminations. The information for OncoCyte shown for period from February 17, 2017 through March 31, 2017 is not included in BioTime’s consolidated statement of operations for the three months ended March 31, 2017, due to the OncoCyte Deconsolidation on February 17, 2017. The information for OncoCyte shown for three months ended March 31, 2018 is not included in BioTime’s consolidated statement of operations for the three months ended March 31, 2018.</t>
  </si>
  <si>
    <t>Equity Method Accounting for Common Stock of Asterias, at Fair Value (Details Narrative) - Asterias Biotherapeutics [Member] - USD ($) $ / shares in Units, $ in Thousands</t>
  </si>
  <si>
    <t>May 13, 2016</t>
  </si>
  <si>
    <t>Common stock, outstanding</t>
  </si>
  <si>
    <t>Equity Method Accounting for Common Stock of Asterias, at Fair Value - Schedule of Condensed Results of Operations and Condensed Balance Sheet Information (Details) - Asterias Biotherapeutics [Member] - USD ($) $ in Thousands</t>
  </si>
  <si>
    <t>Total revenue</t>
  </si>
  <si>
    <t>The condensed unaudited statements of operations information included in the table above reflect Asterias’ results of operations and were not included in BioTime’s condensed consolidated statements of operations.</t>
  </si>
  <si>
    <t>Property, Plant and Equipment, Net (Details Narrative) - USD ($) $ in Thousands</t>
  </si>
  <si>
    <t>Depreciation and amortization expense</t>
  </si>
  <si>
    <t>Property, Plant and Equipment, Net - Schedule of Property, Plant and Equipment, Net (Details) - USD ($) $ in Thousands</t>
  </si>
  <si>
    <t>Property, Plant and Equipment [Line Items]</t>
  </si>
  <si>
    <t>Accumulated depreciation and amortization</t>
  </si>
  <si>
    <t>Equipment, Furniture and Fixtures [Member]</t>
  </si>
  <si>
    <t>Property, plant and equipment</t>
  </si>
  <si>
    <t>Leasehold Improvements [Member]</t>
  </si>
  <si>
    <t>Intangible Assets, Net (Details Narrative) - USD ($) $ in Thousands</t>
  </si>
  <si>
    <t>Intangible Assets, Net - Schedule of Intangible Assets (Details) - USD ($) $ in Thousands</t>
  </si>
  <si>
    <t>Intangible assets</t>
  </si>
  <si>
    <t>Accumulated amortization</t>
  </si>
  <si>
    <t>Accounts Payable and Accrued Liabilities - Schedule of Accounts Payable and Accrued Liabilities (Details) - USD ($) $ in Thousands</t>
  </si>
  <si>
    <t>Accounts payable</t>
  </si>
  <si>
    <t>Accrued liabilities</t>
  </si>
  <si>
    <t>Accrued compensation</t>
  </si>
  <si>
    <t>Other current liabilities</t>
  </si>
  <si>
    <t>Total</t>
  </si>
  <si>
    <t>Related Party Transactions (Details Narrative)</t>
  </si>
  <si>
    <t>Mar. 23, 2018USD ($)</t>
  </si>
  <si>
    <t>Mar. 21, 2018USD ($)</t>
  </si>
  <si>
    <t>Feb. 28, 2018USD ($)ft²$ / sharesshares</t>
  </si>
  <si>
    <t>Mar. 31, 2018USD ($)</t>
  </si>
  <si>
    <t>Mar. 31, 2017USD ($)</t>
  </si>
  <si>
    <t>Dec. 31, 2017USD ($)</t>
  </si>
  <si>
    <t>Receivables from related party</t>
  </si>
  <si>
    <t>Ascendance Stockholders [Member]</t>
  </si>
  <si>
    <t>Due to related party</t>
  </si>
  <si>
    <t>AgeX Therapeutics [Member]</t>
  </si>
  <si>
    <t>Gain of sale of equity method investment</t>
  </si>
  <si>
    <t>AgeX Therapeutics [Member] | Alfred D. Kingsley [Member]</t>
  </si>
  <si>
    <t>Purchases of warrants | shares</t>
  </si>
  <si>
    <t>Stock price per share | $ / shares</t>
  </si>
  <si>
    <t>Proceeds from warrants</t>
  </si>
  <si>
    <t>Warrant exercise price | $ / shares</t>
  </si>
  <si>
    <t>Rent per month</t>
  </si>
  <si>
    <t>Area of office space square feet | ft²</t>
  </si>
  <si>
    <t>AgeX Therapeutics [Member] | Third Party [Member]</t>
  </si>
  <si>
    <t>Proceeds from common stock</t>
  </si>
  <si>
    <t>Asset Purchase Agreement [Member] | AgeX Therapeutics [Member]</t>
  </si>
  <si>
    <t>Repayments of related party debt</t>
  </si>
  <si>
    <t>Markup rate on allocated costs</t>
  </si>
  <si>
    <t>5.00%</t>
  </si>
  <si>
    <t>Interest rate charged on unpaid and overdue invoices</t>
  </si>
  <si>
    <t>15.00%</t>
  </si>
  <si>
    <t>OncoCyte Corporation [Member] | General and Administrative Expense [Member]</t>
  </si>
  <si>
    <t>Fees amount</t>
  </si>
  <si>
    <t>OncoCyte Corporation [Member] | Research and Development Expense [Member]</t>
  </si>
  <si>
    <t>OncoCyte Corporation [Member] | Maximum [Member]</t>
  </si>
  <si>
    <t>Term of payment</t>
  </si>
  <si>
    <t>30 days</t>
  </si>
  <si>
    <t>Net payables to related party</t>
  </si>
  <si>
    <t>Ascendance Biotechnology, Inc [Member]</t>
  </si>
  <si>
    <t>Business combination transaction for related cost</t>
  </si>
  <si>
    <t>Shareholders' Equity (Details Narrative) - USD ($)</t>
  </si>
  <si>
    <t>Feb. 28, 2018</t>
  </si>
  <si>
    <t>Jul. 10, 2017</t>
  </si>
  <si>
    <t>Apr. 06, 2017</t>
  </si>
  <si>
    <t>Preferred shares, shares authorized</t>
  </si>
  <si>
    <t>Preferred shares, shares issued</t>
  </si>
  <si>
    <t>Preferred shares, shares outstanding</t>
  </si>
  <si>
    <t>Common stock, issued</t>
  </si>
  <si>
    <t>Fair value available for grant</t>
  </si>
  <si>
    <t>Noncash expense</t>
  </si>
  <si>
    <t>Cantor Fitzgerald &amp; Co [Member]</t>
  </si>
  <si>
    <t>Aggregate offering price</t>
  </si>
  <si>
    <t>Percentage of commission payable</t>
  </si>
  <si>
    <t>3.00%</t>
  </si>
  <si>
    <t>HBL Warrants [Member]</t>
  </si>
  <si>
    <t>Warrant value</t>
  </si>
  <si>
    <t>Age X Warrants [Member]</t>
  </si>
  <si>
    <t>Warrants issued to purchase ordinary shares</t>
  </si>
  <si>
    <t>Warrants exercise price per share</t>
  </si>
  <si>
    <t>Warrants exercisable per share</t>
  </si>
  <si>
    <t>Warrant expiration term description</t>
  </si>
  <si>
    <t>The AgeX Warrants are exercisable at $2.50 per share and expire the earliest to occur of (i) February 28, 2021, (ii) on or after January 31, 2019, after notice from AgeX, if the AgeX shares are publicly traded and the price of AgeX common stock exceeds $3.75 per share for 20 trading days (on a volume weighted average price basis, as defined)</t>
  </si>
  <si>
    <t>Age X Warrants [Member] | Maximum [Member]</t>
  </si>
  <si>
    <t>Number of common stock issued price per share</t>
  </si>
  <si>
    <t>Hadasit Bio-Holdings, Ltd [Member]</t>
  </si>
  <si>
    <t>Ownership percentage, noncontrolling owners</t>
  </si>
  <si>
    <t>21.20%</t>
  </si>
  <si>
    <t>Warrants exercisable term</t>
  </si>
  <si>
    <t>5 years</t>
  </si>
  <si>
    <t>Stock Option Plans (Details Narrative)</t>
  </si>
  <si>
    <t>Mar. 31, 2018shares</t>
  </si>
  <si>
    <t>2012 Equity Incentive Plan [Member] | Maximum [Member]</t>
  </si>
  <si>
    <t>Number of shares available for grant</t>
  </si>
  <si>
    <t>Stock Option Plans - Schedule of Share-based Compensation, Employee Stock Purchase Plan, Activity (Details) - 2012 Equity Incentive Plan [Member]</t>
  </si>
  <si>
    <t>Mar. 31, 2018$ / sharesshares</t>
  </si>
  <si>
    <t>Share-based Compensation Arrangement by Share-based Payment Award [Line Items]</t>
  </si>
  <si>
    <t>Shares Available for Grant, Beginning balance</t>
  </si>
  <si>
    <t>Shares Available for Grant, Options Granted</t>
  </si>
  <si>
    <t>Shares Available for Grant, Options Exercised</t>
  </si>
  <si>
    <t>Shares Available for Grant Options Forfeited/cancelled</t>
  </si>
  <si>
    <t>Shares Available for Grant Restricted stock units vested</t>
  </si>
  <si>
    <t>Shares Available for Grant End of the period</t>
  </si>
  <si>
    <t>Number of Options Outstanding, Beginning balance</t>
  </si>
  <si>
    <t>Number of Options Outstanding, Options granted</t>
  </si>
  <si>
    <t>Number of Options Outstanding, Options exercised</t>
  </si>
  <si>
    <t>Number of Options Outstanding, Options forfeited/cancelled</t>
  </si>
  <si>
    <t>Number of Options Outstanding, Restricted stock units vested</t>
  </si>
  <si>
    <t>Number of Options Outstanding, End balance</t>
  </si>
  <si>
    <t>Number of Options Outstanding, Exercisable End of the period</t>
  </si>
  <si>
    <t>Number of RSUs Outstanding, Beginning balance</t>
  </si>
  <si>
    <t>Number of RSUs Outstanding, Restricted stock units vested</t>
  </si>
  <si>
    <t>Number of RSUs Outstanding, End balance</t>
  </si>
  <si>
    <t>Weighted Average Exercise Price of Options Outstanding, beginning balance | $ / shares</t>
  </si>
  <si>
    <t>Weighted Average Exercise Price of Options, Options granted | $ / shares</t>
  </si>
  <si>
    <t>Weighted Average Exercise Price of Options, Options exercised | $ / shares</t>
  </si>
  <si>
    <t>Weighted Average Exercise Price of Options, Options forfeited/cancelled | $ / shares</t>
  </si>
  <si>
    <t>Weighted Average Exercise Price of Options, Restricted stock units vested | $ / shares</t>
  </si>
  <si>
    <t>Weighted Average Exercise Price of Options, Outstanding end balance | $ / shares</t>
  </si>
  <si>
    <t>Weighted Average Exercise Price of Options, Exercisable End of the period | $ / shares</t>
  </si>
  <si>
    <t>On October 13, 2017, BioTime's Board of Directors (the "Board") determined to temporarily set a 5.0 million total share limit on shares available for the grant of share-based awards pursuant to the 2012 Plan. As of December 31, 2017, the total 2.5 million shares available for grant was net of this 5.0 million share restriction. On May 4, 2018, the Board removed this restriction, thereby increasing shares available for the grant of share-based awards pursuant to the 2012 Plan to 6.3 million shares as of that date.</t>
  </si>
  <si>
    <t>Stock Option Plans - Schedule of Share-based Compensation, Employee Stock Purchase Plan, Activity (Details) (Parenthetical) - Stock Option Plan Of 2012 [Member] - shares</t>
  </si>
  <si>
    <t>Oct. 31, 2017</t>
  </si>
  <si>
    <t>Number of shares repurchased</t>
  </si>
  <si>
    <t>May 4, 2018 [Member]</t>
  </si>
  <si>
    <t>Board of Directors [Member]</t>
  </si>
  <si>
    <t>Stock Option Plans - Schedule of Weighted Average Assumptions to Calculate Fair Value of Stock Options (Details)</t>
  </si>
  <si>
    <t>Expected life (in years)</t>
  </si>
  <si>
    <t>5 years 10 months 14 days</t>
  </si>
  <si>
    <t>6 years 29 days</t>
  </si>
  <si>
    <t>Risk-free interest rates</t>
  </si>
  <si>
    <t>2.63%</t>
  </si>
  <si>
    <t>2.07%</t>
  </si>
  <si>
    <t>Volatility</t>
  </si>
  <si>
    <t>56.09%</t>
  </si>
  <si>
    <t>59.83%</t>
  </si>
  <si>
    <t>Dividend yield</t>
  </si>
  <si>
    <t>0.00%</t>
  </si>
  <si>
    <t>Stock Option Plans - Schedule of Stock Based Compensation Expense (Details) - USD ($) $ in Thousands</t>
  </si>
  <si>
    <t>Share-based Compensation Arrangement by Share-based Payment Award, Compensation Cost [Line Items]</t>
  </si>
  <si>
    <t>Total stock-based compensation expense</t>
  </si>
  <si>
    <t>Research and Development [Member]</t>
  </si>
  <si>
    <t>General and Administrative [Member]</t>
  </si>
  <si>
    <t>Income Taxes (Details Narrative) - USD ($) $ in Thousands</t>
  </si>
  <si>
    <t>Mar. 23, 2018</t>
  </si>
  <si>
    <t>Proceeds from issuance of common stock</t>
  </si>
  <si>
    <t>Deferred tax liabilities</t>
  </si>
  <si>
    <t>Deferred income tax expense (benefit), federal</t>
  </si>
  <si>
    <t>Gain on sale of equity method investment</t>
  </si>
  <si>
    <t>Taxable gain</t>
  </si>
  <si>
    <t>Commitments and Contingencies (Details Narrative)</t>
  </si>
  <si>
    <t>Jan. 28, 2018USD ($)ft²</t>
  </si>
  <si>
    <t>Dec. 10, 2015ft²Integer</t>
  </si>
  <si>
    <t>Mar. 31, 2018USD ($)ft²</t>
  </si>
  <si>
    <t>Feb. 01, 2018USD ($)</t>
  </si>
  <si>
    <t>Operating Leased Assets [Line Items]</t>
  </si>
  <si>
    <t>Base rent</t>
  </si>
  <si>
    <t>Minimum [Member]</t>
  </si>
  <si>
    <t>Minimum annual maintenance fees</t>
  </si>
  <si>
    <t>NIS [Member]</t>
  </si>
  <si>
    <t>Cell Cure [Member]</t>
  </si>
  <si>
    <t>Leased area | ft²</t>
  </si>
  <si>
    <t>Area of land | ft²</t>
  </si>
  <si>
    <t>Alameda Lease [Member]</t>
  </si>
  <si>
    <t>Number of buildings for lease | Integer</t>
  </si>
  <si>
    <t>Lease term</t>
  </si>
  <si>
    <t>7 years</t>
  </si>
  <si>
    <t>Number of years lease can be extended</t>
  </si>
  <si>
    <t>Lease commencement date</t>
  </si>
  <si>
    <t>Feb. 1,
		2016</t>
  </si>
  <si>
    <t>Base rent increase rate</t>
  </si>
  <si>
    <t>Security deposit</t>
  </si>
  <si>
    <t>Security deposit reduction in value after first twenty four months of lease term</t>
  </si>
  <si>
    <t>Additional reduction in value after first thirty six months of lease term</t>
  </si>
  <si>
    <t>Reporting Entities [Member] | Office Space in New York City [Member]</t>
  </si>
  <si>
    <t>Office and Laboratory Space, Jerusalem, Israel [Member]</t>
  </si>
  <si>
    <t>Office and Laboratory Space, Jerusalem, Israel [Member] | April 1, 2018 [Member]</t>
  </si>
  <si>
    <t>Lease expiration</t>
  </si>
  <si>
    <t>The leasehold improvements are expected to be completed by September 30, 2018</t>
  </si>
  <si>
    <t>Construction allowances of leasehold improvements</t>
  </si>
  <si>
    <t>Office and Laboratory Space, Jerusalem, Israel [Member] | NIS [Member]</t>
  </si>
  <si>
    <t>Office and Laboratory Space, Jerusalem, Israel [Member] | NIS [Member] | April 1, 2018 [Member]</t>
  </si>
  <si>
    <t>Office and Laboratory Space, Jerusalem, Israel [Member] | Cell Cure [Member]</t>
  </si>
  <si>
    <t>lease that expires on December 31, 2025</t>
  </si>
  <si>
    <t>a lease that expires between May 30, 2019 and December 31, 2020</t>
  </si>
  <si>
    <t>Subsequent Events (Details Narrative) - USD ($) $ in Thousands</t>
  </si>
  <si>
    <t>May 01, 2018</t>
  </si>
  <si>
    <t>Apr. 05, 2018</t>
  </si>
  <si>
    <t>Subsequent Event [Member] | Maximum [Member]</t>
  </si>
  <si>
    <t>Fair value of grant awarded</t>
  </si>
  <si>
    <t>Subsequent Event [Member] | Minimum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7634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26873240</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9827</v>
      </c>
      <c r="C3" s="7" t="n">
        <v>36838</v>
      </c>
    </row>
    <row r="4" spans="1:3">
      <c r="A4" s="4" t="s">
        <v>28</v>
      </c>
      <c r="B4" s="5" t="n">
        <v>1552</v>
      </c>
      <c r="C4" s="5" t="n">
        <v>1337</v>
      </c>
    </row>
    <row r="5" spans="1:3">
      <c r="A5" s="4" t="s">
        <v>29</v>
      </c>
      <c r="B5" s="5" t="n">
        <v>916</v>
      </c>
      <c r="C5" s="5" t="n">
        <v>780</v>
      </c>
    </row>
    <row r="6" spans="1:3">
      <c r="A6" s="4" t="s">
        <v>30</v>
      </c>
      <c r="B6" s="5" t="n">
        <v>2082</v>
      </c>
      <c r="C6" s="5" t="n">
        <v>2266</v>
      </c>
    </row>
    <row r="7" spans="1:3">
      <c r="A7" s="4" t="s">
        <v>31</v>
      </c>
      <c r="B7" s="5" t="n">
        <v>1749</v>
      </c>
      <c r="C7" s="5" t="n">
        <v>1402</v>
      </c>
    </row>
    <row r="8" spans="1:3">
      <c r="A8" s="4" t="s">
        <v>32</v>
      </c>
      <c r="B8" s="5" t="n">
        <v>36126</v>
      </c>
      <c r="C8" s="5" t="n">
        <v>42623</v>
      </c>
    </row>
    <row r="9" spans="1:3">
      <c r="A9" s="4" t="s">
        <v>33</v>
      </c>
      <c r="B9" s="5" t="n">
        <v>5366</v>
      </c>
      <c r="C9" s="5" t="n">
        <v>5533</v>
      </c>
    </row>
    <row r="10" spans="1:3">
      <c r="A10" s="4" t="s">
        <v>34</v>
      </c>
      <c r="B10" s="5" t="n">
        <v>236</v>
      </c>
      <c r="C10" s="5" t="n">
        <v>1018</v>
      </c>
    </row>
    <row r="11" spans="1:3">
      <c r="A11" s="4" t="s">
        <v>35</v>
      </c>
      <c r="B11" s="5" t="n">
        <v>6317</v>
      </c>
      <c r="C11" s="5" t="n">
        <v>6900</v>
      </c>
    </row>
    <row r="12" spans="1:3">
      <c r="A12" s="4" t="s">
        <v>36</v>
      </c>
      <c r="B12" s="5" t="n">
        <v>110395</v>
      </c>
      <c r="C12" s="5" t="n">
        <v>173241</v>
      </c>
    </row>
    <row r="13" spans="1:3">
      <c r="A13" s="3" t="s">
        <v>37</v>
      </c>
    </row>
    <row r="14" spans="1:3">
      <c r="A14" s="4" t="s">
        <v>38</v>
      </c>
      <c r="B14" s="5" t="n">
        <v>4703</v>
      </c>
      <c r="C14" s="5" t="n">
        <v>5718</v>
      </c>
    </row>
    <row r="15" spans="1:3">
      <c r="A15" s="4" t="s">
        <v>39</v>
      </c>
      <c r="B15" s="5" t="n">
        <v>222</v>
      </c>
      <c r="C15" s="5" t="n">
        <v>212</v>
      </c>
    </row>
    <row r="16" spans="1:3">
      <c r="A16" s="4" t="s">
        <v>40</v>
      </c>
      <c r="B16" s="5" t="n">
        <v>120</v>
      </c>
      <c r="C16" s="5" t="n">
        <v>152</v>
      </c>
    </row>
    <row r="17" spans="1:3">
      <c r="A17" s="4" t="s">
        <v>41</v>
      </c>
      <c r="B17" s="5" t="n">
        <v>563</v>
      </c>
      <c r="C17" s="5" t="n">
        <v>488</v>
      </c>
    </row>
    <row r="18" spans="1:3">
      <c r="A18" s="4" t="s">
        <v>42</v>
      </c>
      <c r="B18" s="5" t="n">
        <v>202</v>
      </c>
      <c r="C18" s="5" t="n">
        <v>309</v>
      </c>
    </row>
    <row r="19" spans="1:3">
      <c r="A19" s="4" t="s">
        <v>43</v>
      </c>
      <c r="B19" s="5" t="n">
        <v>5810</v>
      </c>
      <c r="C19" s="5" t="n">
        <v>6879</v>
      </c>
    </row>
    <row r="20" spans="1:3">
      <c r="A20" s="3" t="s">
        <v>44</v>
      </c>
    </row>
    <row r="21" spans="1:3">
      <c r="A21" s="4" t="s">
        <v>45</v>
      </c>
      <c r="B21" s="5" t="n">
        <v>114</v>
      </c>
      <c r="C21" s="5" t="n">
        <v>105</v>
      </c>
    </row>
    <row r="22" spans="1:3">
      <c r="A22" s="4" t="s">
        <v>46</v>
      </c>
      <c r="B22" s="5" t="n">
        <v>968</v>
      </c>
      <c r="C22" s="5" t="n">
        <v>1019</v>
      </c>
    </row>
    <row r="23" spans="1:3">
      <c r="A23" s="4" t="s">
        <v>47</v>
      </c>
      <c r="B23" s="5" t="n">
        <v>122</v>
      </c>
      <c r="C23" s="5" t="n">
        <v>132</v>
      </c>
    </row>
    <row r="24" spans="1:3">
      <c r="A24" s="4" t="s">
        <v>48</v>
      </c>
      <c r="B24" s="4" t="s">
        <v>49</v>
      </c>
      <c r="C24" s="5" t="n">
        <v>18</v>
      </c>
    </row>
    <row r="25" spans="1:3">
      <c r="A25" s="4" t="s">
        <v>50</v>
      </c>
      <c r="B25" s="5" t="n">
        <v>926</v>
      </c>
      <c r="C25" s="5" t="n">
        <v>825</v>
      </c>
    </row>
    <row r="26" spans="1:3">
      <c r="A26" s="4" t="s">
        <v>51</v>
      </c>
      <c r="B26" s="5" t="n">
        <v>7940</v>
      </c>
      <c r="C26" s="5" t="n">
        <v>8978</v>
      </c>
    </row>
    <row r="27" spans="1:3">
      <c r="A27" s="4" t="s">
        <v>52</v>
      </c>
      <c r="B27" s="4" t="s">
        <v>49</v>
      </c>
      <c r="C27" s="4" t="s">
        <v>49</v>
      </c>
    </row>
    <row r="28" spans="1:3">
      <c r="A28" s="3" t="s">
        <v>53</v>
      </c>
    </row>
    <row r="29" spans="1:3">
      <c r="A29" s="4" t="s">
        <v>54</v>
      </c>
      <c r="B29" s="4" t="s">
        <v>49</v>
      </c>
      <c r="C29" s="4" t="s">
        <v>49</v>
      </c>
    </row>
    <row r="30" spans="1:3">
      <c r="A30" s="4" t="s">
        <v>55</v>
      </c>
      <c r="B30" s="5" t="n">
        <v>379186</v>
      </c>
      <c r="C30" s="5" t="n">
        <v>378487</v>
      </c>
    </row>
    <row r="31" spans="1:3">
      <c r="A31" s="4" t="s">
        <v>56</v>
      </c>
      <c r="B31" s="5" t="n">
        <v>198</v>
      </c>
      <c r="C31" s="5" t="n">
        <v>451</v>
      </c>
    </row>
    <row r="32" spans="1:3">
      <c r="A32" s="4" t="s">
        <v>57</v>
      </c>
      <c r="B32" s="5" t="n">
        <v>-279416</v>
      </c>
      <c r="C32" s="5" t="n">
        <v>-216297</v>
      </c>
    </row>
    <row r="33" spans="1:3">
      <c r="A33" s="4" t="s">
        <v>58</v>
      </c>
      <c r="B33" s="5" t="n">
        <v>99968</v>
      </c>
      <c r="C33" s="5" t="n">
        <v>162641</v>
      </c>
    </row>
    <row r="34" spans="1:3">
      <c r="A34" s="4" t="s">
        <v>59</v>
      </c>
      <c r="B34" s="5" t="n">
        <v>2487</v>
      </c>
      <c r="C34" s="5" t="n">
        <v>1622</v>
      </c>
    </row>
    <row r="35" spans="1:3">
      <c r="A35" s="4" t="s">
        <v>60</v>
      </c>
      <c r="B35" s="5" t="n">
        <v>102455</v>
      </c>
      <c r="C35" s="5" t="n">
        <v>164263</v>
      </c>
    </row>
    <row r="36" spans="1:3">
      <c r="A36" s="4" t="s">
        <v>61</v>
      </c>
      <c r="B36" s="5" t="n">
        <v>110395</v>
      </c>
      <c r="C36" s="5" t="n">
        <v>173241</v>
      </c>
    </row>
    <row r="37" spans="1:3">
      <c r="A37" s="4" t="s">
        <v>62</v>
      </c>
    </row>
    <row r="38" spans="1:3">
      <c r="A38" s="3" t="s">
        <v>26</v>
      </c>
    </row>
    <row r="39" spans="1:3">
      <c r="A39" s="4" t="s">
        <v>63</v>
      </c>
      <c r="B39" s="5" t="n">
        <v>30816</v>
      </c>
      <c r="C39" s="5" t="n">
        <v>68235</v>
      </c>
    </row>
    <row r="40" spans="1:3">
      <c r="A40" s="4" t="s">
        <v>64</v>
      </c>
    </row>
    <row r="41" spans="1:3">
      <c r="A41" s="3" t="s">
        <v>26</v>
      </c>
    </row>
    <row r="42" spans="1:3">
      <c r="A42" s="4" t="s">
        <v>63</v>
      </c>
      <c r="B42" s="7" t="n">
        <v>31534</v>
      </c>
      <c r="C42" s="7" t="n">
        <v>489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5</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5</v>
      </c>
    </row>
    <row r="4" spans="1:2">
      <c r="A4" s="4" t="s">
        <v>219</v>
      </c>
      <c r="B4" s="4" t="s">
        <v>220</v>
      </c>
    </row>
    <row r="5" spans="1:2">
      <c r="A5" s="4" t="s">
        <v>221</v>
      </c>
      <c r="B5" s="4" t="s">
        <v>222</v>
      </c>
    </row>
    <row r="6" spans="1:2">
      <c r="A6" s="4" t="s">
        <v>223</v>
      </c>
      <c r="B6" s="4" t="s">
        <v>224</v>
      </c>
    </row>
    <row r="7" spans="1:2">
      <c r="A7" s="4" t="s">
        <v>225</v>
      </c>
      <c r="B7"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4" t="s">
        <v>62</v>
      </c>
    </row>
    <row r="4" spans="1:2">
      <c r="A4" s="3" t="s">
        <v>228</v>
      </c>
    </row>
    <row r="5" spans="1:2">
      <c r="A5" s="4" t="s">
        <v>229</v>
      </c>
      <c r="B5"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4" t="s">
        <v>64</v>
      </c>
    </row>
    <row r="4" spans="1:2">
      <c r="A4" s="3" t="s">
        <v>228</v>
      </c>
    </row>
    <row r="5" spans="1:2">
      <c r="A5" s="4" t="s">
        <v>229</v>
      </c>
      <c r="B5"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v>
      </c>
    </row>
    <row r="3" spans="1:2">
      <c r="A3" s="3" t="s">
        <v>177</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180</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183</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92</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21"/>
    <col customWidth="1" max="3" min="3" width="20"/>
  </cols>
  <sheetData>
    <row r="1" spans="1:3">
      <c r="A1" s="1" t="s">
        <v>249</v>
      </c>
      <c r="B1" s="2" t="s">
        <v>250</v>
      </c>
      <c r="C1" s="2" t="s">
        <v>251</v>
      </c>
    </row>
    <row r="2" spans="1:3">
      <c r="A2" s="4" t="s">
        <v>252</v>
      </c>
      <c r="C2" s="5" t="n">
        <v>2</v>
      </c>
    </row>
    <row r="3" spans="1:3">
      <c r="A3" s="4" t="s">
        <v>253</v>
      </c>
      <c r="C3" s="5" t="n">
        <v>2</v>
      </c>
    </row>
    <row r="4" spans="1:3">
      <c r="A4" s="4" t="s">
        <v>254</v>
      </c>
    </row>
    <row r="5" spans="1:3">
      <c r="A5" s="4" t="s">
        <v>255</v>
      </c>
      <c r="B5" s="7" t="n">
        <v>10000</v>
      </c>
    </row>
    <row r="6" spans="1:3">
      <c r="A6" s="4" t="s">
        <v>256</v>
      </c>
      <c r="B6" s="4" t="s">
        <v>25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2</v>
      </c>
      <c r="C1" s="2" t="s">
        <v>25</v>
      </c>
    </row>
    <row r="2" spans="1:3">
      <c r="A2" s="3" t="s">
        <v>66</v>
      </c>
    </row>
    <row r="3" spans="1:3">
      <c r="A3" s="4" t="s">
        <v>67</v>
      </c>
      <c r="B3" s="4" t="s">
        <v>49</v>
      </c>
      <c r="C3" s="4" t="s">
        <v>49</v>
      </c>
    </row>
    <row r="4" spans="1:3">
      <c r="A4" s="4" t="s">
        <v>68</v>
      </c>
      <c r="B4" s="5" t="n">
        <v>2000000</v>
      </c>
      <c r="C4" s="5" t="n">
        <v>2000000</v>
      </c>
    </row>
    <row r="5" spans="1:3">
      <c r="A5" s="4" t="s">
        <v>69</v>
      </c>
      <c r="B5" s="4" t="s">
        <v>49</v>
      </c>
      <c r="C5" s="4" t="s">
        <v>49</v>
      </c>
    </row>
    <row r="6" spans="1:3">
      <c r="A6" s="4" t="s">
        <v>70</v>
      </c>
      <c r="B6" s="4" t="s">
        <v>49</v>
      </c>
      <c r="C6" s="4" t="s">
        <v>49</v>
      </c>
    </row>
    <row r="7" spans="1:3">
      <c r="A7" s="4" t="s">
        <v>71</v>
      </c>
      <c r="B7" s="4" t="s">
        <v>49</v>
      </c>
      <c r="C7" s="4" t="s">
        <v>49</v>
      </c>
    </row>
    <row r="8" spans="1:3">
      <c r="A8" s="4" t="s">
        <v>72</v>
      </c>
      <c r="B8" s="5" t="n">
        <v>150000000</v>
      </c>
      <c r="C8" s="5" t="n">
        <v>150000000</v>
      </c>
    </row>
    <row r="9" spans="1:3">
      <c r="A9" s="4" t="s">
        <v>73</v>
      </c>
      <c r="B9" s="5" t="n">
        <v>126869000</v>
      </c>
      <c r="C9" s="5" t="n">
        <v>126866000</v>
      </c>
    </row>
    <row r="10" spans="1:3">
      <c r="A10" s="4" t="s">
        <v>74</v>
      </c>
      <c r="B10" s="5" t="n">
        <v>126869000</v>
      </c>
      <c r="C10" s="5" t="n">
        <v>12686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258</v>
      </c>
      <c r="B1" s="2" t="s">
        <v>259</v>
      </c>
      <c r="C1" s="2" t="s">
        <v>2</v>
      </c>
      <c r="D1" s="2" t="s">
        <v>76</v>
      </c>
      <c r="F1" s="2" t="s">
        <v>25</v>
      </c>
    </row>
    <row r="2" spans="1:6">
      <c r="A2" s="4" t="s">
        <v>57</v>
      </c>
      <c r="C2" s="7" t="n">
        <v>279416</v>
      </c>
      <c r="F2" s="7" t="n">
        <v>216297</v>
      </c>
    </row>
    <row r="3" spans="1:6">
      <c r="A3" s="4" t="s">
        <v>260</v>
      </c>
      <c r="C3" s="5" t="n">
        <v>30300</v>
      </c>
    </row>
    <row r="4" spans="1:6">
      <c r="A4" s="4" t="s">
        <v>261</v>
      </c>
      <c r="C4" s="5" t="n">
        <v>102455</v>
      </c>
      <c r="F4" s="5" t="n">
        <v>164263</v>
      </c>
    </row>
    <row r="5" spans="1:6">
      <c r="A5" s="4" t="s">
        <v>262</v>
      </c>
      <c r="C5" s="5" t="n">
        <v>31400</v>
      </c>
    </row>
    <row r="6" spans="1:6">
      <c r="A6" s="4" t="s">
        <v>263</v>
      </c>
      <c r="B6" s="7" t="n">
        <v>328</v>
      </c>
      <c r="C6" s="4" t="s">
        <v>49</v>
      </c>
      <c r="D6" s="7" t="n">
        <v>299</v>
      </c>
    </row>
    <row r="7" spans="1:6">
      <c r="A7" s="4" t="s">
        <v>95</v>
      </c>
      <c r="C7" s="7" t="n">
        <v>215</v>
      </c>
      <c r="D7" s="4" t="s">
        <v>49</v>
      </c>
    </row>
    <row r="8" spans="1:6">
      <c r="A8" s="4" t="s">
        <v>264</v>
      </c>
      <c r="C8" s="5" t="n">
        <v>126869</v>
      </c>
      <c r="D8" s="5" t="n">
        <v>107384</v>
      </c>
    </row>
    <row r="9" spans="1:6">
      <c r="A9" s="4" t="s">
        <v>265</v>
      </c>
      <c r="C9" s="7" t="n">
        <v>136</v>
      </c>
      <c r="D9" s="7" t="n">
        <v>110</v>
      </c>
      <c r="E9" s="4" t="s">
        <v>79</v>
      </c>
    </row>
    <row r="10" spans="1:6">
      <c r="A10" s="4" t="s">
        <v>81</v>
      </c>
      <c r="C10" s="5" t="n">
        <v>239</v>
      </c>
      <c r="D10" s="5" t="n">
        <v>264</v>
      </c>
      <c r="E10" s="4" t="s">
        <v>79</v>
      </c>
    </row>
    <row r="11" spans="1:6">
      <c r="A11" s="4" t="s">
        <v>266</v>
      </c>
    </row>
    <row r="12" spans="1:6">
      <c r="A12" s="4" t="s">
        <v>265</v>
      </c>
      <c r="C12" s="5" t="n">
        <v>77</v>
      </c>
      <c r="D12" s="5" t="n">
        <v>77</v>
      </c>
    </row>
    <row r="13" spans="1:6">
      <c r="A13" s="4" t="s">
        <v>267</v>
      </c>
      <c r="C13" s="5" t="n">
        <v>231</v>
      </c>
      <c r="F13" s="7" t="n">
        <v>77</v>
      </c>
    </row>
    <row r="14" spans="1:6">
      <c r="A14" s="4" t="s">
        <v>268</v>
      </c>
    </row>
    <row r="15" spans="1:6">
      <c r="A15" s="4" t="s">
        <v>265</v>
      </c>
      <c r="C15" s="5" t="n">
        <v>59</v>
      </c>
      <c r="D15" s="7" t="n">
        <v>33</v>
      </c>
    </row>
    <row r="16" spans="1:6">
      <c r="A16" s="4" t="s">
        <v>269</v>
      </c>
    </row>
    <row r="17" spans="1:6">
      <c r="A17" s="4" t="s">
        <v>264</v>
      </c>
      <c r="D17" s="5" t="n">
        <v>330</v>
      </c>
    </row>
    <row r="18" spans="1:6">
      <c r="A18" s="4" t="s">
        <v>270</v>
      </c>
    </row>
    <row r="19" spans="1:6">
      <c r="A19" s="4" t="s">
        <v>264</v>
      </c>
      <c r="D19" s="5" t="n">
        <v>342</v>
      </c>
    </row>
    <row r="20" spans="1:6">
      <c r="A20" s="4" t="s">
        <v>271</v>
      </c>
    </row>
    <row r="21" spans="1:6">
      <c r="A21" s="4" t="s">
        <v>272</v>
      </c>
      <c r="C21" s="5" t="n">
        <v>62300</v>
      </c>
    </row>
    <row r="22" spans="1:6">
      <c r="A22" s="4" t="s">
        <v>273</v>
      </c>
    </row>
    <row r="23" spans="1:6">
      <c r="A23" s="4" t="s">
        <v>267</v>
      </c>
      <c r="C23" s="5" t="n">
        <v>330</v>
      </c>
    </row>
    <row r="24" spans="1:6">
      <c r="A24" s="4" t="s">
        <v>81</v>
      </c>
      <c r="C24" s="7" t="n">
        <v>239</v>
      </c>
      <c r="D24" s="7" t="n">
        <v>264</v>
      </c>
    </row>
    <row r="25" spans="1:6"/>
    <row r="26" spans="1:6">
      <c r="A26" s="4" t="s">
        <v>79</v>
      </c>
      <c r="B26" s="4" t="s">
        <v>109</v>
      </c>
    </row>
  </sheetData>
  <mergeCells count="3">
    <mergeCell ref="D1:E1"/>
    <mergeCell ref="A25:F25"/>
    <mergeCell ref="B26:F26"/>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1</v>
      </c>
    </row>
    <row r="2" spans="1:3">
      <c r="B2" s="2" t="s">
        <v>2</v>
      </c>
      <c r="C2" s="2" t="s">
        <v>76</v>
      </c>
    </row>
    <row r="3" spans="1:3">
      <c r="A3" s="4" t="s">
        <v>275</v>
      </c>
    </row>
    <row r="4" spans="1:3">
      <c r="A4" s="4" t="s">
        <v>276</v>
      </c>
      <c r="B4" s="5" t="n">
        <v>9243000</v>
      </c>
      <c r="C4" s="5" t="n">
        <v>4701000</v>
      </c>
    </row>
    <row r="5" spans="1:3">
      <c r="A5" s="4" t="s">
        <v>277</v>
      </c>
    </row>
    <row r="6" spans="1:3">
      <c r="A6" s="4" t="s">
        <v>276</v>
      </c>
      <c r="B6" s="5" t="n">
        <v>9395000</v>
      </c>
      <c r="C6" s="5" t="n">
        <v>9395000</v>
      </c>
    </row>
    <row r="7" spans="1:3">
      <c r="A7" s="4" t="s">
        <v>278</v>
      </c>
    </row>
    <row r="8" spans="1:3">
      <c r="A8" s="4" t="s">
        <v>276</v>
      </c>
      <c r="B8" s="5" t="n">
        <v>56000</v>
      </c>
      <c r="C8" s="5" t="n">
        <v>1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9</v>
      </c>
      <c r="B1" s="2" t="s">
        <v>2</v>
      </c>
      <c r="C1" s="2" t="s">
        <v>25</v>
      </c>
      <c r="D1" s="2" t="s">
        <v>76</v>
      </c>
      <c r="E1" s="2" t="s">
        <v>280</v>
      </c>
    </row>
    <row r="2" spans="1:5">
      <c r="A2" s="3" t="s">
        <v>165</v>
      </c>
    </row>
    <row r="3" spans="1:5">
      <c r="A3" s="4" t="s">
        <v>27</v>
      </c>
      <c r="B3" s="7" t="n">
        <v>29827</v>
      </c>
      <c r="C3" s="7" t="n">
        <v>36838</v>
      </c>
      <c r="D3" s="7" t="n">
        <v>24663</v>
      </c>
      <c r="E3" s="7" t="n">
        <v>22935</v>
      </c>
    </row>
    <row r="4" spans="1:5">
      <c r="A4" s="4" t="s">
        <v>281</v>
      </c>
      <c r="B4" s="5" t="n">
        <v>346</v>
      </c>
      <c r="C4" s="4" t="s">
        <v>49</v>
      </c>
      <c r="D4" s="4" t="s">
        <v>49</v>
      </c>
      <c r="E4" s="4" t="s">
        <v>49</v>
      </c>
    </row>
    <row r="5" spans="1:5">
      <c r="A5" s="4" t="s">
        <v>282</v>
      </c>
      <c r="B5" s="5" t="n">
        <v>78</v>
      </c>
      <c r="C5" s="5" t="n">
        <v>847</v>
      </c>
      <c r="D5" s="5" t="n">
        <v>847</v>
      </c>
      <c r="E5" s="5" t="n">
        <v>847</v>
      </c>
    </row>
    <row r="6" spans="1:5">
      <c r="A6" s="4" t="s">
        <v>283</v>
      </c>
      <c r="B6" s="7" t="n">
        <v>30251</v>
      </c>
      <c r="C6" s="7" t="n">
        <v>37685</v>
      </c>
      <c r="D6" s="7" t="n">
        <v>24663</v>
      </c>
      <c r="E6" s="7" t="n">
        <v>2293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84</v>
      </c>
      <c r="B1" s="2" t="s">
        <v>1</v>
      </c>
    </row>
    <row r="2" spans="1:4">
      <c r="B2" s="2" t="s">
        <v>2</v>
      </c>
      <c r="C2" s="2" t="s">
        <v>76</v>
      </c>
      <c r="D2" s="2" t="s">
        <v>79</v>
      </c>
    </row>
    <row r="3" spans="1:4">
      <c r="A3" s="3" t="s">
        <v>165</v>
      </c>
    </row>
    <row r="4" spans="1:4">
      <c r="A4" s="4" t="s">
        <v>78</v>
      </c>
      <c r="B4" s="7" t="n">
        <v>326</v>
      </c>
      <c r="C4" s="7" t="n">
        <v>11</v>
      </c>
    </row>
    <row r="5" spans="1:4">
      <c r="A5" s="4" t="s">
        <v>80</v>
      </c>
      <c r="B5" s="5" t="n">
        <v>136</v>
      </c>
      <c r="C5" s="5" t="n">
        <v>110</v>
      </c>
    </row>
    <row r="6" spans="1:4">
      <c r="A6" s="4" t="s">
        <v>81</v>
      </c>
      <c r="B6" s="5" t="n">
        <v>239</v>
      </c>
      <c r="C6" s="5" t="n">
        <v>264</v>
      </c>
    </row>
    <row r="7" spans="1:4">
      <c r="A7" s="4" t="s">
        <v>82</v>
      </c>
      <c r="B7" s="4" t="s">
        <v>49</v>
      </c>
      <c r="C7" s="5" t="n">
        <v>5</v>
      </c>
    </row>
    <row r="8" spans="1:4">
      <c r="A8" s="4" t="s">
        <v>83</v>
      </c>
      <c r="B8" s="7" t="n">
        <v>701</v>
      </c>
      <c r="C8" s="7" t="n">
        <v>390</v>
      </c>
    </row>
    <row r="9" spans="1:4"/>
    <row r="10" spans="1:4">
      <c r="A10" s="4" t="s">
        <v>79</v>
      </c>
      <c r="B10" s="4" t="s">
        <v>109</v>
      </c>
    </row>
  </sheetData>
  <mergeCells count="10">
    <mergeCell ref="A1:A2"/>
    <mergeCell ref="B1:D1"/>
    <mergeCell ref="C3:D3"/>
    <mergeCell ref="C4:D4"/>
    <mergeCell ref="C5:D5"/>
    <mergeCell ref="C6:D6"/>
    <mergeCell ref="C7:D7"/>
    <mergeCell ref="C8:D8"/>
    <mergeCell ref="A9:D9"/>
    <mergeCell ref="B10:D10"/>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85</v>
      </c>
      <c r="B1" s="2" t="s">
        <v>1</v>
      </c>
    </row>
    <row r="2" spans="1:4">
      <c r="B2" s="2" t="s">
        <v>2</v>
      </c>
      <c r="C2" s="2" t="s">
        <v>76</v>
      </c>
    </row>
    <row r="3" spans="1:4">
      <c r="A3" s="4" t="s">
        <v>83</v>
      </c>
      <c r="B3" s="7" t="n">
        <v>701</v>
      </c>
      <c r="C3" s="7" t="n">
        <v>390</v>
      </c>
      <c r="D3" s="4" t="s">
        <v>79</v>
      </c>
    </row>
    <row r="4" spans="1:4">
      <c r="A4" s="4" t="s">
        <v>286</v>
      </c>
    </row>
    <row r="5" spans="1:4">
      <c r="A5" s="4" t="s">
        <v>83</v>
      </c>
      <c r="B5" s="5" t="n">
        <v>507</v>
      </c>
      <c r="C5" s="5" t="n">
        <v>173</v>
      </c>
    </row>
    <row r="6" spans="1:4">
      <c r="A6" s="4" t="s">
        <v>287</v>
      </c>
    </row>
    <row r="7" spans="1:4">
      <c r="A7" s="4" t="s">
        <v>83</v>
      </c>
      <c r="B7" s="7" t="n">
        <v>194</v>
      </c>
      <c r="C7" s="7" t="n">
        <v>217</v>
      </c>
    </row>
    <row r="8" spans="1:4"/>
    <row r="9" spans="1:4">
      <c r="A9" s="4" t="s">
        <v>79</v>
      </c>
      <c r="B9" s="4" t="s">
        <v>109</v>
      </c>
    </row>
  </sheetData>
  <mergeCells count="5">
    <mergeCell ref="A1:A2"/>
    <mergeCell ref="B1:D1"/>
    <mergeCell ref="C2:D2"/>
    <mergeCell ref="A8:D8"/>
    <mergeCell ref="B9:D9"/>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288</v>
      </c>
      <c r="B1" s="2" t="s">
        <v>289</v>
      </c>
      <c r="C1" s="2" t="s">
        <v>2</v>
      </c>
      <c r="D1" s="2" t="s">
        <v>76</v>
      </c>
    </row>
    <row r="2" spans="1:4">
      <c r="A2" s="4" t="s">
        <v>290</v>
      </c>
      <c r="B2" s="5" t="n">
        <v>625000</v>
      </c>
    </row>
    <row r="3" spans="1:4">
      <c r="A3" s="4" t="s">
        <v>62</v>
      </c>
    </row>
    <row r="4" spans="1:4">
      <c r="A4" s="4" t="s">
        <v>107</v>
      </c>
      <c r="C4" s="4" t="s">
        <v>49</v>
      </c>
      <c r="D4" s="7" t="n">
        <v>71697</v>
      </c>
    </row>
    <row r="5" spans="1:4">
      <c r="A5" s="4" t="s">
        <v>291</v>
      </c>
    </row>
    <row r="6" spans="1:4">
      <c r="A6" s="4" t="s">
        <v>292</v>
      </c>
      <c r="B6" s="4" t="s">
        <v>29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94</v>
      </c>
      <c r="B1" s="2" t="s">
        <v>1</v>
      </c>
    </row>
    <row r="2" spans="1:5">
      <c r="B2" s="2" t="s">
        <v>2</v>
      </c>
      <c r="C2" s="2" t="s">
        <v>76</v>
      </c>
      <c r="D2" s="2" t="s">
        <v>25</v>
      </c>
      <c r="E2" s="2" t="s">
        <v>289</v>
      </c>
    </row>
    <row r="3" spans="1:5">
      <c r="A3" s="4" t="s">
        <v>295</v>
      </c>
      <c r="E3" s="5" t="n">
        <v>14700000</v>
      </c>
    </row>
    <row r="4" spans="1:5">
      <c r="A4" s="4" t="s">
        <v>296</v>
      </c>
      <c r="B4" s="7" t="n">
        <v>30800</v>
      </c>
      <c r="D4" s="7" t="n">
        <v>68200</v>
      </c>
    </row>
    <row r="5" spans="1:5">
      <c r="A5" s="4" t="s">
        <v>297</v>
      </c>
      <c r="B5" s="8" t="n">
        <v>2.1</v>
      </c>
      <c r="D5" s="8" t="n">
        <v>4.65</v>
      </c>
    </row>
    <row r="6" spans="1:5">
      <c r="A6" s="4" t="s">
        <v>159</v>
      </c>
      <c r="B6" s="7" t="n">
        <v>37419</v>
      </c>
      <c r="C6" s="7" t="n">
        <v>-1614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s>
  <sheetData>
    <row r="1" spans="1:5">
      <c r="A1" s="1" t="s">
        <v>298</v>
      </c>
      <c r="C1" s="2" t="s">
        <v>299</v>
      </c>
      <c r="D1" s="2" t="s">
        <v>300</v>
      </c>
      <c r="E1" s="2" t="s">
        <v>1</v>
      </c>
    </row>
    <row r="2" spans="1:5">
      <c r="C2" s="2" t="s">
        <v>76</v>
      </c>
      <c r="D2" s="2" t="s">
        <v>301</v>
      </c>
      <c r="E2" s="2" t="s">
        <v>2</v>
      </c>
    </row>
    <row r="3" spans="1:5">
      <c r="A3" s="4" t="s">
        <v>302</v>
      </c>
      <c r="B3" s="4" t="s">
        <v>79</v>
      </c>
      <c r="C3" s="7" t="n">
        <v>1049</v>
      </c>
      <c r="D3" s="7" t="n">
        <v>798</v>
      </c>
      <c r="E3" s="7" t="n">
        <v>1461</v>
      </c>
    </row>
    <row r="4" spans="1:5">
      <c r="A4" s="4" t="s">
        <v>303</v>
      </c>
      <c r="B4" s="4" t="s">
        <v>79</v>
      </c>
      <c r="C4" s="5" t="n">
        <v>1651</v>
      </c>
      <c r="D4" s="5" t="n">
        <v>377</v>
      </c>
      <c r="E4" s="5" t="n">
        <v>1732</v>
      </c>
    </row>
    <row r="5" spans="1:5">
      <c r="A5" s="4" t="s">
        <v>304</v>
      </c>
      <c r="B5" s="4" t="s">
        <v>79</v>
      </c>
      <c r="C5" s="5" t="n">
        <v>442</v>
      </c>
      <c r="D5" s="5" t="n">
        <v>213</v>
      </c>
      <c r="E5" s="5" t="n">
        <v>658</v>
      </c>
    </row>
    <row r="6" spans="1:5">
      <c r="A6" s="4" t="s">
        <v>91</v>
      </c>
      <c r="B6" s="4" t="s">
        <v>79</v>
      </c>
      <c r="C6" s="5" t="n">
        <v>-3142</v>
      </c>
      <c r="D6" s="5" t="n">
        <v>-1388</v>
      </c>
      <c r="E6" s="5" t="n">
        <v>-3851</v>
      </c>
    </row>
    <row r="7" spans="1:5">
      <c r="A7" s="4" t="s">
        <v>305</v>
      </c>
      <c r="B7" s="4" t="s">
        <v>79</v>
      </c>
      <c r="C7" s="7" t="n">
        <v>-3311</v>
      </c>
      <c r="D7" s="7" t="n">
        <v>-1392</v>
      </c>
      <c r="E7" s="7" t="n">
        <v>-3723</v>
      </c>
    </row>
    <row r="8" spans="1:5"/>
    <row r="9" spans="1:5">
      <c r="A9" s="4" t="s">
        <v>79</v>
      </c>
      <c r="B9" s="4" t="s">
        <v>306</v>
      </c>
    </row>
  </sheetData>
  <mergeCells count="3">
    <mergeCell ref="A1:B2"/>
    <mergeCell ref="A8:D8"/>
    <mergeCell ref="B9:D9"/>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s>
  <sheetData>
    <row r="1" spans="1:5">
      <c r="A1" s="1" t="s">
        <v>307</v>
      </c>
      <c r="B1" s="2" t="s">
        <v>1</v>
      </c>
    </row>
    <row r="2" spans="1:5">
      <c r="B2" s="2" t="s">
        <v>2</v>
      </c>
      <c r="C2" s="2" t="s">
        <v>76</v>
      </c>
      <c r="D2" s="2" t="s">
        <v>25</v>
      </c>
      <c r="E2" s="2" t="s">
        <v>308</v>
      </c>
    </row>
    <row r="3" spans="1:5">
      <c r="A3" s="4" t="s">
        <v>309</v>
      </c>
      <c r="E3" s="5" t="n">
        <v>21700000</v>
      </c>
    </row>
    <row r="4" spans="1:5">
      <c r="A4" s="4" t="s">
        <v>296</v>
      </c>
      <c r="B4" s="7" t="n">
        <v>31500</v>
      </c>
      <c r="D4" s="7" t="n">
        <v>48900</v>
      </c>
    </row>
    <row r="5" spans="1:5">
      <c r="A5" s="4" t="s">
        <v>297</v>
      </c>
      <c r="B5" s="8" t="n">
        <v>1.45</v>
      </c>
      <c r="D5" s="8" t="n">
        <v>2.25</v>
      </c>
    </row>
    <row r="6" spans="1:5">
      <c r="A6" s="4" t="s">
        <v>159</v>
      </c>
      <c r="B6" s="7" t="n">
        <v>17398</v>
      </c>
      <c r="C6" s="7" t="n">
        <v>2609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10</v>
      </c>
      <c r="C1" s="2" t="s">
        <v>1</v>
      </c>
    </row>
    <row r="2" spans="1:4">
      <c r="C2" s="2" t="s">
        <v>2</v>
      </c>
      <c r="D2" s="2" t="s">
        <v>76</v>
      </c>
    </row>
    <row r="3" spans="1:4">
      <c r="A3" s="4" t="s">
        <v>311</v>
      </c>
      <c r="B3" s="4" t="s">
        <v>79</v>
      </c>
      <c r="C3" s="7" t="n">
        <v>478</v>
      </c>
      <c r="D3" s="7" t="n">
        <v>2010</v>
      </c>
    </row>
    <row r="4" spans="1:4">
      <c r="A4" s="4" t="s">
        <v>85</v>
      </c>
      <c r="B4" s="4" t="s">
        <v>79</v>
      </c>
      <c r="C4" s="5" t="n">
        <v>415</v>
      </c>
      <c r="D4" s="5" t="n">
        <v>1957</v>
      </c>
    </row>
    <row r="5" spans="1:4">
      <c r="A5" s="4" t="s">
        <v>91</v>
      </c>
      <c r="B5" s="4" t="s">
        <v>79</v>
      </c>
      <c r="C5" s="5" t="n">
        <v>-5123</v>
      </c>
      <c r="D5" s="5" t="n">
        <v>-9107</v>
      </c>
    </row>
    <row r="6" spans="1:4">
      <c r="A6" s="4" t="s">
        <v>305</v>
      </c>
      <c r="B6" s="4" t="s">
        <v>79</v>
      </c>
      <c r="C6" s="7" t="n">
        <v>-2312</v>
      </c>
      <c r="D6" s="7" t="n">
        <v>-6287</v>
      </c>
    </row>
    <row r="7" spans="1:4"/>
    <row r="8" spans="1:4">
      <c r="A8" s="4" t="s">
        <v>79</v>
      </c>
      <c r="B8" s="4" t="s">
        <v>312</v>
      </c>
    </row>
  </sheetData>
  <mergeCells count="4">
    <mergeCell ref="A1:B2"/>
    <mergeCell ref="C1:D1"/>
    <mergeCell ref="A7:C7"/>
    <mergeCell ref="B8:C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5</v>
      </c>
      <c r="B1" s="2" t="s">
        <v>1</v>
      </c>
    </row>
    <row r="2" spans="1:4">
      <c r="B2" s="2" t="s">
        <v>2</v>
      </c>
      <c r="C2" s="2" t="s">
        <v>76</v>
      </c>
    </row>
    <row r="3" spans="1:4">
      <c r="A3" s="3" t="s">
        <v>77</v>
      </c>
    </row>
    <row r="4" spans="1:4">
      <c r="A4" s="4" t="s">
        <v>78</v>
      </c>
      <c r="B4" s="7" t="n">
        <v>326</v>
      </c>
      <c r="C4" s="7" t="n">
        <v>11</v>
      </c>
      <c r="D4" s="4" t="s">
        <v>79</v>
      </c>
    </row>
    <row r="5" spans="1:4">
      <c r="A5" s="4" t="s">
        <v>80</v>
      </c>
      <c r="B5" s="5" t="n">
        <v>136</v>
      </c>
      <c r="C5" s="5" t="n">
        <v>110</v>
      </c>
      <c r="D5" s="4" t="s">
        <v>79</v>
      </c>
    </row>
    <row r="6" spans="1:4">
      <c r="A6" s="4" t="s">
        <v>81</v>
      </c>
      <c r="B6" s="5" t="n">
        <v>239</v>
      </c>
      <c r="C6" s="5" t="n">
        <v>264</v>
      </c>
      <c r="D6" s="4" t="s">
        <v>79</v>
      </c>
    </row>
    <row r="7" spans="1:4">
      <c r="A7" s="4" t="s">
        <v>82</v>
      </c>
      <c r="B7" s="4" t="s">
        <v>49</v>
      </c>
      <c r="C7" s="5" t="n">
        <v>5</v>
      </c>
      <c r="D7" s="4" t="s">
        <v>79</v>
      </c>
    </row>
    <row r="8" spans="1:4">
      <c r="A8" s="4" t="s">
        <v>83</v>
      </c>
      <c r="B8" s="5" t="n">
        <v>701</v>
      </c>
      <c r="C8" s="5" t="n">
        <v>390</v>
      </c>
      <c r="D8" s="4" t="s">
        <v>79</v>
      </c>
    </row>
    <row r="9" spans="1:4">
      <c r="A9" s="4" t="s">
        <v>84</v>
      </c>
      <c r="B9" s="5" t="n">
        <v>-109</v>
      </c>
      <c r="C9" s="5" t="n">
        <v>-57</v>
      </c>
    </row>
    <row r="10" spans="1:4">
      <c r="A10" s="4" t="s">
        <v>85</v>
      </c>
      <c r="B10" s="5" t="n">
        <v>592</v>
      </c>
      <c r="C10" s="5" t="n">
        <v>333</v>
      </c>
    </row>
    <row r="11" spans="1:4">
      <c r="A11" s="3" t="s">
        <v>86</v>
      </c>
    </row>
    <row r="12" spans="1:4">
      <c r="A12" s="4" t="s">
        <v>87</v>
      </c>
      <c r="B12" s="5" t="n">
        <v>5935</v>
      </c>
      <c r="C12" s="5" t="n">
        <v>6494</v>
      </c>
    </row>
    <row r="13" spans="1:4">
      <c r="A13" s="4" t="s">
        <v>88</v>
      </c>
      <c r="B13" s="5" t="n">
        <v>800</v>
      </c>
      <c r="C13" s="4" t="s">
        <v>49</v>
      </c>
    </row>
    <row r="14" spans="1:4">
      <c r="A14" s="4" t="s">
        <v>89</v>
      </c>
      <c r="B14" s="5" t="n">
        <v>6044</v>
      </c>
      <c r="C14" s="5" t="n">
        <v>5101</v>
      </c>
    </row>
    <row r="15" spans="1:4">
      <c r="A15" s="4" t="s">
        <v>90</v>
      </c>
      <c r="B15" s="5" t="n">
        <v>12779</v>
      </c>
      <c r="C15" s="5" t="n">
        <v>11595</v>
      </c>
    </row>
    <row r="16" spans="1:4">
      <c r="A16" s="4" t="s">
        <v>91</v>
      </c>
      <c r="B16" s="5" t="n">
        <v>-12187</v>
      </c>
      <c r="C16" s="5" t="n">
        <v>-11262</v>
      </c>
    </row>
    <row r="17" spans="1:4">
      <c r="A17" s="3" t="s">
        <v>92</v>
      </c>
    </row>
    <row r="18" spans="1:4">
      <c r="A18" s="4" t="s">
        <v>93</v>
      </c>
      <c r="B18" s="5" t="n">
        <v>52</v>
      </c>
      <c r="C18" s="5" t="n">
        <v>-306</v>
      </c>
    </row>
    <row r="19" spans="1:4">
      <c r="A19" s="4" t="s">
        <v>94</v>
      </c>
      <c r="B19" s="5" t="n">
        <v>3215</v>
      </c>
      <c r="C19" s="4" t="s">
        <v>49</v>
      </c>
    </row>
    <row r="20" spans="1:4">
      <c r="A20" s="4" t="s">
        <v>95</v>
      </c>
      <c r="B20" s="5" t="n">
        <v>215</v>
      </c>
      <c r="C20" s="4" t="s">
        <v>49</v>
      </c>
    </row>
    <row r="21" spans="1:4">
      <c r="A21" s="4" t="s">
        <v>96</v>
      </c>
      <c r="B21" s="5" t="n">
        <v>-176</v>
      </c>
      <c r="C21" s="5" t="n">
        <v>727</v>
      </c>
    </row>
    <row r="22" spans="1:4">
      <c r="A22" s="4" t="s">
        <v>97</v>
      </c>
      <c r="B22" s="5" t="n">
        <v>-51511</v>
      </c>
      <c r="C22" s="5" t="n">
        <v>62163</v>
      </c>
    </row>
    <row r="23" spans="1:4">
      <c r="A23" s="4" t="s">
        <v>98</v>
      </c>
      <c r="B23" s="5" t="n">
        <v>-63698</v>
      </c>
      <c r="C23" s="5" t="n">
        <v>50901</v>
      </c>
    </row>
    <row r="24" spans="1:4">
      <c r="A24" s="4" t="s">
        <v>99</v>
      </c>
      <c r="B24" s="4" t="s">
        <v>49</v>
      </c>
      <c r="C24" s="5" t="n">
        <v>-3877</v>
      </c>
    </row>
    <row r="25" spans="1:4">
      <c r="A25" s="4" t="s">
        <v>100</v>
      </c>
      <c r="B25" s="5" t="n">
        <v>-63698</v>
      </c>
      <c r="C25" s="5" t="n">
        <v>47024</v>
      </c>
    </row>
    <row r="26" spans="1:4">
      <c r="A26" s="4" t="s">
        <v>101</v>
      </c>
      <c r="B26" s="5" t="n">
        <v>150</v>
      </c>
      <c r="C26" s="5" t="n">
        <v>2264</v>
      </c>
    </row>
    <row r="27" spans="1:4">
      <c r="A27" s="4" t="s">
        <v>102</v>
      </c>
      <c r="B27" s="7" t="n">
        <v>-63548</v>
      </c>
      <c r="C27" s="7" t="n">
        <v>49288</v>
      </c>
    </row>
    <row r="28" spans="1:4">
      <c r="A28" s="3" t="s">
        <v>103</v>
      </c>
    </row>
    <row r="29" spans="1:4">
      <c r="A29" s="4" t="s">
        <v>104</v>
      </c>
      <c r="B29" s="8" t="n">
        <v>-0.5</v>
      </c>
      <c r="C29" s="8" t="n">
        <v>0.46</v>
      </c>
    </row>
    <row r="30" spans="1:4">
      <c r="A30" s="4" t="s">
        <v>105</v>
      </c>
      <c r="B30" s="8" t="n">
        <v>-0.5</v>
      </c>
      <c r="C30" s="8" t="n">
        <v>0.46</v>
      </c>
    </row>
    <row r="31" spans="1:4">
      <c r="A31" s="3" t="s">
        <v>106</v>
      </c>
    </row>
    <row r="32" spans="1:4">
      <c r="A32" s="4" t="s">
        <v>104</v>
      </c>
      <c r="B32" s="5" t="n">
        <v>126869</v>
      </c>
      <c r="C32" s="5" t="n">
        <v>106712</v>
      </c>
    </row>
    <row r="33" spans="1:4">
      <c r="A33" s="4" t="s">
        <v>105</v>
      </c>
      <c r="B33" s="5" t="n">
        <v>126869</v>
      </c>
      <c r="C33" s="5" t="n">
        <v>107384</v>
      </c>
    </row>
    <row r="34" spans="1:4">
      <c r="A34" s="4" t="s">
        <v>62</v>
      </c>
    </row>
    <row r="35" spans="1:4">
      <c r="A35" s="3" t="s">
        <v>92</v>
      </c>
    </row>
    <row r="36" spans="1:4">
      <c r="A36" s="4" t="s">
        <v>107</v>
      </c>
      <c r="B36" s="4" t="s">
        <v>49</v>
      </c>
      <c r="C36" s="7" t="n">
        <v>71697</v>
      </c>
    </row>
    <row r="37" spans="1:4">
      <c r="A37" s="4" t="s">
        <v>108</v>
      </c>
      <c r="B37" s="5" t="n">
        <v>-37419</v>
      </c>
      <c r="C37" s="5" t="n">
        <v>16142</v>
      </c>
    </row>
    <row r="38" spans="1:4">
      <c r="A38" s="4" t="s">
        <v>64</v>
      </c>
    </row>
    <row r="39" spans="1:4">
      <c r="A39" s="3" t="s">
        <v>92</v>
      </c>
    </row>
    <row r="40" spans="1:4">
      <c r="A40" s="4" t="s">
        <v>108</v>
      </c>
      <c r="B40" s="7" t="n">
        <v>-17398</v>
      </c>
      <c r="C40" s="7" t="n">
        <v>-26097</v>
      </c>
    </row>
    <row r="41" spans="1:4"/>
    <row r="42" spans="1:4">
      <c r="A42" s="4" t="s">
        <v>79</v>
      </c>
      <c r="B42" s="4" t="s">
        <v>109</v>
      </c>
    </row>
  </sheetData>
  <mergeCells count="5">
    <mergeCell ref="A1:A2"/>
    <mergeCell ref="B1:D1"/>
    <mergeCell ref="C2:D2"/>
    <mergeCell ref="A41:D41"/>
    <mergeCell ref="B42:D4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76</v>
      </c>
    </row>
    <row r="3" spans="1:3">
      <c r="A3" s="3" t="s">
        <v>177</v>
      </c>
    </row>
    <row r="4" spans="1:3">
      <c r="A4" s="4" t="s">
        <v>314</v>
      </c>
      <c r="B4" s="7" t="n">
        <v>281</v>
      </c>
      <c r="C4" s="7" t="n">
        <v>21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25</v>
      </c>
    </row>
    <row r="2" spans="1:3">
      <c r="A2" s="3" t="s">
        <v>316</v>
      </c>
    </row>
    <row r="3" spans="1:3">
      <c r="A3" s="4" t="s">
        <v>317</v>
      </c>
      <c r="B3" s="7" t="n">
        <v>-2705</v>
      </c>
      <c r="C3" s="7" t="n">
        <v>-3156</v>
      </c>
    </row>
    <row r="4" spans="1:3">
      <c r="A4" s="4" t="s">
        <v>33</v>
      </c>
      <c r="B4" s="5" t="n">
        <v>5366</v>
      </c>
      <c r="C4" s="5" t="n">
        <v>5533</v>
      </c>
    </row>
    <row r="5" spans="1:3">
      <c r="A5" s="4" t="s">
        <v>318</v>
      </c>
    </row>
    <row r="6" spans="1:3">
      <c r="A6" s="3" t="s">
        <v>316</v>
      </c>
    </row>
    <row r="7" spans="1:3">
      <c r="A7" s="4" t="s">
        <v>319</v>
      </c>
      <c r="B7" s="5" t="n">
        <v>4002</v>
      </c>
      <c r="C7" s="5" t="n">
        <v>4255</v>
      </c>
    </row>
    <row r="8" spans="1:3">
      <c r="A8" s="4" t="s">
        <v>320</v>
      </c>
    </row>
    <row r="9" spans="1:3">
      <c r="A9" s="3" t="s">
        <v>316</v>
      </c>
    </row>
    <row r="10" spans="1:3">
      <c r="A10" s="4" t="s">
        <v>319</v>
      </c>
      <c r="B10" s="7" t="n">
        <v>4069</v>
      </c>
      <c r="C10" s="7" t="n">
        <v>443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21</v>
      </c>
      <c r="B1" s="2" t="s">
        <v>1</v>
      </c>
    </row>
    <row r="2" spans="1:3">
      <c r="B2" s="2" t="s">
        <v>2</v>
      </c>
      <c r="C2" s="2" t="s">
        <v>76</v>
      </c>
    </row>
    <row r="3" spans="1:3">
      <c r="A3" s="3" t="s">
        <v>180</v>
      </c>
    </row>
    <row r="4" spans="1:3">
      <c r="A4" s="4" t="s">
        <v>127</v>
      </c>
      <c r="B4" s="7" t="n">
        <v>582</v>
      </c>
      <c r="C4" s="7" t="n">
        <v>60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25</v>
      </c>
    </row>
    <row r="2" spans="1:3">
      <c r="A2" s="3" t="s">
        <v>180</v>
      </c>
    </row>
    <row r="3" spans="1:3">
      <c r="A3" s="4" t="s">
        <v>323</v>
      </c>
      <c r="B3" s="7" t="n">
        <v>23294</v>
      </c>
      <c r="C3" s="7" t="n">
        <v>23294</v>
      </c>
    </row>
    <row r="4" spans="1:3">
      <c r="A4" s="4" t="s">
        <v>324</v>
      </c>
      <c r="B4" s="5" t="n">
        <v>-16977</v>
      </c>
      <c r="C4" s="5" t="n">
        <v>-16394</v>
      </c>
    </row>
    <row r="5" spans="1:3">
      <c r="A5" s="4" t="s">
        <v>35</v>
      </c>
      <c r="B5" s="7" t="n">
        <v>6317</v>
      </c>
      <c r="C5" s="7" t="n">
        <v>69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5</v>
      </c>
    </row>
    <row r="2" spans="1:3">
      <c r="A2" s="3" t="s">
        <v>183</v>
      </c>
    </row>
    <row r="3" spans="1:3">
      <c r="A3" s="4" t="s">
        <v>326</v>
      </c>
      <c r="B3" s="7" t="n">
        <v>703</v>
      </c>
      <c r="C3" s="7" t="n">
        <v>938</v>
      </c>
    </row>
    <row r="4" spans="1:3">
      <c r="A4" s="4" t="s">
        <v>327</v>
      </c>
      <c r="B4" s="5" t="n">
        <v>2010</v>
      </c>
      <c r="C4" s="5" t="n">
        <v>2368</v>
      </c>
    </row>
    <row r="5" spans="1:3">
      <c r="A5" s="4" t="s">
        <v>328</v>
      </c>
      <c r="B5" s="5" t="n">
        <v>1698</v>
      </c>
      <c r="C5" s="5" t="n">
        <v>2275</v>
      </c>
    </row>
    <row r="6" spans="1:3">
      <c r="A6" s="4" t="s">
        <v>329</v>
      </c>
      <c r="B6" s="5" t="n">
        <v>292</v>
      </c>
      <c r="C6" s="5" t="n">
        <v>137</v>
      </c>
    </row>
    <row r="7" spans="1:3">
      <c r="A7" s="4" t="s">
        <v>330</v>
      </c>
      <c r="B7" s="7" t="n">
        <v>4703</v>
      </c>
      <c r="C7" s="7" t="n">
        <v>571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40"/>
    <col customWidth="1" max="5" min="5" width="21"/>
    <col customWidth="1" max="6" min="6" width="21"/>
    <col customWidth="1" max="7" min="7" width="21"/>
  </cols>
  <sheetData>
    <row r="1" spans="1:7">
      <c r="A1" s="1" t="s">
        <v>331</v>
      </c>
      <c r="B1" s="2" t="s">
        <v>332</v>
      </c>
      <c r="C1" s="2" t="s">
        <v>333</v>
      </c>
      <c r="D1" s="2" t="s">
        <v>334</v>
      </c>
      <c r="E1" s="2" t="s">
        <v>335</v>
      </c>
      <c r="F1" s="2" t="s">
        <v>336</v>
      </c>
      <c r="G1" s="2" t="s">
        <v>337</v>
      </c>
    </row>
    <row r="2" spans="1:7">
      <c r="A2" s="4" t="s">
        <v>338</v>
      </c>
      <c r="F2" s="7" t="n">
        <v>2100000</v>
      </c>
    </row>
    <row r="3" spans="1:7">
      <c r="A3" s="4" t="s">
        <v>339</v>
      </c>
    </row>
    <row r="4" spans="1:7">
      <c r="A4" s="4" t="s">
        <v>340</v>
      </c>
      <c r="E4" s="7" t="n">
        <v>955000</v>
      </c>
    </row>
    <row r="5" spans="1:7">
      <c r="A5" s="4" t="s">
        <v>341</v>
      </c>
    </row>
    <row r="6" spans="1:7">
      <c r="A6" s="4" t="s">
        <v>342</v>
      </c>
      <c r="E6" s="7" t="n">
        <v>3200000</v>
      </c>
    </row>
    <row r="7" spans="1:7">
      <c r="A7" s="4" t="s">
        <v>343</v>
      </c>
    </row>
    <row r="8" spans="1:7">
      <c r="A8" s="4" t="s">
        <v>344</v>
      </c>
      <c r="D8" s="5" t="n">
        <v>248600</v>
      </c>
    </row>
    <row r="9" spans="1:7">
      <c r="A9" s="4" t="s">
        <v>345</v>
      </c>
      <c r="D9" s="8" t="n">
        <v>2.5</v>
      </c>
    </row>
    <row r="10" spans="1:7">
      <c r="A10" s="4" t="s">
        <v>346</v>
      </c>
      <c r="D10" s="7" t="n">
        <v>124300</v>
      </c>
    </row>
    <row r="11" spans="1:7">
      <c r="A11" s="4" t="s">
        <v>347</v>
      </c>
      <c r="D11" s="8" t="n">
        <v>0.5</v>
      </c>
    </row>
    <row r="12" spans="1:7">
      <c r="A12" s="4" t="s">
        <v>348</v>
      </c>
      <c r="D12" s="7" t="n">
        <v>5050</v>
      </c>
    </row>
    <row r="13" spans="1:7">
      <c r="A13" s="4" t="s">
        <v>349</v>
      </c>
      <c r="D13" s="5" t="n">
        <v>900</v>
      </c>
    </row>
    <row r="14" spans="1:7">
      <c r="A14" s="4" t="s">
        <v>350</v>
      </c>
    </row>
    <row r="15" spans="1:7">
      <c r="A15" s="4" t="s">
        <v>351</v>
      </c>
      <c r="B15" s="7" t="n">
        <v>3200000</v>
      </c>
    </row>
    <row r="16" spans="1:7">
      <c r="A16" s="4" t="s">
        <v>352</v>
      </c>
    </row>
    <row r="17" spans="1:7">
      <c r="A17" s="4" t="s">
        <v>353</v>
      </c>
      <c r="C17" s="7" t="n">
        <v>800000</v>
      </c>
    </row>
    <row r="18" spans="1:7">
      <c r="A18" s="4" t="s">
        <v>62</v>
      </c>
    </row>
    <row r="19" spans="1:7">
      <c r="A19" s="4" t="s">
        <v>354</v>
      </c>
      <c r="E19" s="4" t="s">
        <v>355</v>
      </c>
    </row>
    <row r="20" spans="1:7">
      <c r="A20" s="4" t="s">
        <v>356</v>
      </c>
      <c r="E20" s="4" t="s">
        <v>357</v>
      </c>
    </row>
    <row r="21" spans="1:7">
      <c r="A21" s="4" t="s">
        <v>358</v>
      </c>
    </row>
    <row r="22" spans="1:7">
      <c r="A22" s="4" t="s">
        <v>359</v>
      </c>
      <c r="E22" s="7" t="n">
        <v>171000</v>
      </c>
      <c r="F22" s="5" t="n">
        <v>79000</v>
      </c>
    </row>
    <row r="23" spans="1:7">
      <c r="A23" s="4" t="s">
        <v>360</v>
      </c>
    </row>
    <row r="24" spans="1:7">
      <c r="A24" s="4" t="s">
        <v>359</v>
      </c>
      <c r="E24" s="7" t="n">
        <v>220000</v>
      </c>
      <c r="F24" s="7" t="n">
        <v>317000</v>
      </c>
    </row>
    <row r="25" spans="1:7">
      <c r="A25" s="4" t="s">
        <v>361</v>
      </c>
    </row>
    <row r="26" spans="1:7">
      <c r="A26" s="4" t="s">
        <v>362</v>
      </c>
      <c r="E26" s="4" t="s">
        <v>363</v>
      </c>
    </row>
    <row r="27" spans="1:7">
      <c r="A27" s="4" t="s">
        <v>64</v>
      </c>
    </row>
    <row r="28" spans="1:7">
      <c r="A28" s="4" t="s">
        <v>364</v>
      </c>
      <c r="E28" s="7" t="n">
        <v>25000</v>
      </c>
      <c r="G28" s="7" t="n">
        <v>33000</v>
      </c>
    </row>
    <row r="29" spans="1:7">
      <c r="A29" s="4" t="s">
        <v>365</v>
      </c>
    </row>
    <row r="30" spans="1:7">
      <c r="A30" s="4" t="s">
        <v>338</v>
      </c>
      <c r="C30" s="5" t="n">
        <v>200000</v>
      </c>
    </row>
    <row r="31" spans="1:7">
      <c r="A31" s="4" t="s">
        <v>366</v>
      </c>
      <c r="C31" s="7" t="n">
        <v>8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4"/>
    <col customWidth="1" max="5" min="5" width="14"/>
    <col customWidth="1" max="6" min="6" width="14"/>
  </cols>
  <sheetData>
    <row r="1" spans="1:6">
      <c r="A1" s="1" t="s">
        <v>367</v>
      </c>
      <c r="B1" s="2" t="s">
        <v>368</v>
      </c>
      <c r="C1" s="2" t="s">
        <v>369</v>
      </c>
      <c r="D1" s="2" t="s">
        <v>2</v>
      </c>
      <c r="E1" s="2" t="s">
        <v>25</v>
      </c>
      <c r="F1" s="2" t="s">
        <v>370</v>
      </c>
    </row>
    <row r="2" spans="1:6">
      <c r="A2" s="4" t="s">
        <v>371</v>
      </c>
      <c r="D2" s="5" t="n">
        <v>2000000</v>
      </c>
      <c r="E2" s="5" t="n">
        <v>2000000</v>
      </c>
    </row>
    <row r="3" spans="1:6">
      <c r="A3" s="4" t="s">
        <v>372</v>
      </c>
      <c r="D3" s="4" t="s">
        <v>49</v>
      </c>
      <c r="E3" s="4" t="s">
        <v>49</v>
      </c>
    </row>
    <row r="4" spans="1:6">
      <c r="A4" s="4" t="s">
        <v>373</v>
      </c>
      <c r="D4" s="4" t="s">
        <v>49</v>
      </c>
      <c r="E4" s="4" t="s">
        <v>49</v>
      </c>
    </row>
    <row r="5" spans="1:6">
      <c r="A5" s="4" t="s">
        <v>72</v>
      </c>
      <c r="D5" s="5" t="n">
        <v>150000000</v>
      </c>
      <c r="E5" s="5" t="n">
        <v>150000000</v>
      </c>
    </row>
    <row r="6" spans="1:6">
      <c r="A6" s="4" t="s">
        <v>71</v>
      </c>
      <c r="D6" s="4" t="s">
        <v>49</v>
      </c>
      <c r="E6" s="4" t="s">
        <v>49</v>
      </c>
    </row>
    <row r="7" spans="1:6">
      <c r="A7" s="4" t="s">
        <v>374</v>
      </c>
      <c r="D7" s="5" t="n">
        <v>126869000</v>
      </c>
      <c r="E7" s="5" t="n">
        <v>126866000</v>
      </c>
    </row>
    <row r="8" spans="1:6">
      <c r="A8" s="4" t="s">
        <v>309</v>
      </c>
      <c r="D8" s="5" t="n">
        <v>126869000</v>
      </c>
      <c r="E8" s="5" t="n">
        <v>126866000</v>
      </c>
    </row>
    <row r="9" spans="1:6">
      <c r="A9" s="4" t="s">
        <v>375</v>
      </c>
      <c r="D9" s="7" t="n">
        <v>24200000</v>
      </c>
    </row>
    <row r="10" spans="1:6">
      <c r="A10" s="4" t="s">
        <v>376</v>
      </c>
      <c r="D10" s="7" t="n">
        <v>984000</v>
      </c>
    </row>
    <row r="11" spans="1:6">
      <c r="A11" s="4" t="s">
        <v>377</v>
      </c>
    </row>
    <row r="12" spans="1:6">
      <c r="A12" s="4" t="s">
        <v>71</v>
      </c>
      <c r="F12" s="4" t="s">
        <v>49</v>
      </c>
    </row>
    <row r="13" spans="1:6">
      <c r="A13" s="4" t="s">
        <v>378</v>
      </c>
      <c r="F13" s="7" t="n">
        <v>25000000</v>
      </c>
    </row>
    <row r="14" spans="1:6">
      <c r="A14" s="4" t="s">
        <v>379</v>
      </c>
      <c r="D14" s="4" t="s">
        <v>380</v>
      </c>
    </row>
    <row r="15" spans="1:6">
      <c r="A15" s="4" t="s">
        <v>381</v>
      </c>
    </row>
    <row r="16" spans="1:6">
      <c r="A16" s="4" t="s">
        <v>376</v>
      </c>
      <c r="D16" s="7" t="n">
        <v>79000</v>
      </c>
    </row>
    <row r="17" spans="1:6">
      <c r="A17" s="4" t="s">
        <v>382</v>
      </c>
      <c r="D17" s="7" t="n">
        <v>614000</v>
      </c>
      <c r="E17" s="7" t="n">
        <v>535000</v>
      </c>
    </row>
    <row r="18" spans="1:6">
      <c r="A18" s="4" t="s">
        <v>383</v>
      </c>
    </row>
    <row r="19" spans="1:6">
      <c r="A19" s="4" t="s">
        <v>384</v>
      </c>
      <c r="B19" s="5" t="n">
        <v>1473600</v>
      </c>
    </row>
    <row r="20" spans="1:6">
      <c r="A20" s="4" t="s">
        <v>385</v>
      </c>
      <c r="B20" s="8" t="n">
        <v>0.5</v>
      </c>
    </row>
    <row r="21" spans="1:6">
      <c r="A21" s="4" t="s">
        <v>386</v>
      </c>
      <c r="B21" s="8" t="n">
        <v>2.5</v>
      </c>
    </row>
    <row r="22" spans="1:6">
      <c r="A22" s="4" t="s">
        <v>346</v>
      </c>
      <c r="B22" s="7" t="n">
        <v>736800</v>
      </c>
    </row>
    <row r="23" spans="1:6">
      <c r="A23" s="4" t="s">
        <v>387</v>
      </c>
      <c r="B23" s="4" t="s">
        <v>388</v>
      </c>
    </row>
    <row r="24" spans="1:6">
      <c r="A24" s="4" t="s">
        <v>389</v>
      </c>
    </row>
    <row r="25" spans="1:6">
      <c r="A25" s="4" t="s">
        <v>390</v>
      </c>
      <c r="B25" s="8" t="n">
        <v>3.75</v>
      </c>
    </row>
    <row r="26" spans="1:6">
      <c r="A26" s="4" t="s">
        <v>391</v>
      </c>
    </row>
    <row r="27" spans="1:6">
      <c r="A27" s="4" t="s">
        <v>392</v>
      </c>
      <c r="C27" s="4" t="s">
        <v>393</v>
      </c>
    </row>
    <row r="28" spans="1:6">
      <c r="A28" s="4" t="s">
        <v>384</v>
      </c>
      <c r="C28" s="5" t="n">
        <v>24566</v>
      </c>
    </row>
    <row r="29" spans="1:6">
      <c r="A29" s="4" t="s">
        <v>385</v>
      </c>
      <c r="C29" s="9" t="n">
        <v>40.5359</v>
      </c>
    </row>
    <row r="30" spans="1:6">
      <c r="A30" s="4" t="s">
        <v>394</v>
      </c>
      <c r="C30" s="4" t="s">
        <v>39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0"/>
  </cols>
  <sheetData>
    <row r="1" spans="1:2">
      <c r="A1" s="1" t="s">
        <v>396</v>
      </c>
      <c r="B1" s="2" t="s">
        <v>397</v>
      </c>
    </row>
    <row r="2" spans="1:2">
      <c r="A2" s="4" t="s">
        <v>398</v>
      </c>
    </row>
    <row r="3" spans="1:2">
      <c r="A3" s="4" t="s">
        <v>399</v>
      </c>
      <c r="B3" s="5" t="n">
        <v>16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00</v>
      </c>
      <c r="B1" s="2" t="s">
        <v>1</v>
      </c>
    </row>
    <row r="2" spans="1:3">
      <c r="B2" s="2" t="s">
        <v>401</v>
      </c>
    </row>
    <row r="3" spans="1:3">
      <c r="A3" s="3" t="s">
        <v>402</v>
      </c>
    </row>
    <row r="4" spans="1:3">
      <c r="A4" s="4" t="s">
        <v>403</v>
      </c>
      <c r="B4" s="5" t="n">
        <v>2485</v>
      </c>
      <c r="C4" s="4" t="s">
        <v>79</v>
      </c>
    </row>
    <row r="5" spans="1:3">
      <c r="A5" s="4" t="s">
        <v>404</v>
      </c>
      <c r="B5" s="5" t="n">
        <v>-1239</v>
      </c>
    </row>
    <row r="6" spans="1:3">
      <c r="A6" s="4" t="s">
        <v>405</v>
      </c>
      <c r="B6" s="4" t="s">
        <v>49</v>
      </c>
    </row>
    <row r="7" spans="1:3">
      <c r="A7" s="4" t="s">
        <v>406</v>
      </c>
      <c r="B7" s="5" t="n">
        <v>56</v>
      </c>
    </row>
    <row r="8" spans="1:3">
      <c r="A8" s="4" t="s">
        <v>407</v>
      </c>
      <c r="B8" s="4" t="s">
        <v>49</v>
      </c>
    </row>
    <row r="9" spans="1:3">
      <c r="A9" s="4" t="s">
        <v>408</v>
      </c>
      <c r="B9" s="5" t="n">
        <v>1302</v>
      </c>
      <c r="C9" s="4" t="s">
        <v>79</v>
      </c>
    </row>
    <row r="10" spans="1:3">
      <c r="A10" s="4" t="s">
        <v>409</v>
      </c>
      <c r="B10" s="5" t="n">
        <v>8043</v>
      </c>
      <c r="C10" s="4" t="s">
        <v>79</v>
      </c>
    </row>
    <row r="11" spans="1:3">
      <c r="A11" s="4" t="s">
        <v>410</v>
      </c>
      <c r="B11" s="5" t="n">
        <v>1239</v>
      </c>
    </row>
    <row r="12" spans="1:3">
      <c r="A12" s="4" t="s">
        <v>411</v>
      </c>
      <c r="B12" s="4" t="s">
        <v>49</v>
      </c>
    </row>
    <row r="13" spans="1:3">
      <c r="A13" s="4" t="s">
        <v>412</v>
      </c>
      <c r="B13" s="5" t="n">
        <v>-66</v>
      </c>
    </row>
    <row r="14" spans="1:3">
      <c r="A14" s="4" t="s">
        <v>413</v>
      </c>
      <c r="B14" s="4" t="s">
        <v>49</v>
      </c>
    </row>
    <row r="15" spans="1:3">
      <c r="A15" s="4" t="s">
        <v>414</v>
      </c>
      <c r="B15" s="5" t="n">
        <v>9216</v>
      </c>
      <c r="C15" s="4" t="s">
        <v>79</v>
      </c>
    </row>
    <row r="16" spans="1:3">
      <c r="A16" s="4" t="s">
        <v>415</v>
      </c>
      <c r="B16" s="5" t="n">
        <v>4615</v>
      </c>
    </row>
    <row r="17" spans="1:3">
      <c r="A17" s="4" t="s">
        <v>416</v>
      </c>
      <c r="B17" s="5" t="n">
        <v>62</v>
      </c>
      <c r="C17" s="4" t="s">
        <v>79</v>
      </c>
    </row>
    <row r="18" spans="1:3">
      <c r="A18" s="4" t="s">
        <v>417</v>
      </c>
      <c r="B18" s="5" t="n">
        <v>-6</v>
      </c>
    </row>
    <row r="19" spans="1:3">
      <c r="A19" s="4" t="s">
        <v>418</v>
      </c>
      <c r="B19" s="5" t="n">
        <v>56</v>
      </c>
      <c r="C19" s="4" t="s">
        <v>79</v>
      </c>
    </row>
    <row r="20" spans="1:3">
      <c r="A20" s="4" t="s">
        <v>419</v>
      </c>
      <c r="B20" s="8" t="n">
        <v>3.38</v>
      </c>
      <c r="C20" s="4" t="s">
        <v>79</v>
      </c>
    </row>
    <row r="21" spans="1:3">
      <c r="A21" s="4" t="s">
        <v>420</v>
      </c>
      <c r="B21" s="10" t="n">
        <v>2.58</v>
      </c>
    </row>
    <row r="22" spans="1:3">
      <c r="A22" s="4" t="s">
        <v>421</v>
      </c>
      <c r="B22" s="4" t="s">
        <v>49</v>
      </c>
    </row>
    <row r="23" spans="1:3">
      <c r="A23" s="4" t="s">
        <v>422</v>
      </c>
      <c r="B23" s="10" t="n">
        <v>3.88</v>
      </c>
    </row>
    <row r="24" spans="1:3">
      <c r="A24" s="4" t="s">
        <v>423</v>
      </c>
      <c r="B24" s="4" t="s">
        <v>49</v>
      </c>
    </row>
    <row r="25" spans="1:3">
      <c r="A25" s="4" t="s">
        <v>424</v>
      </c>
      <c r="B25" s="10" t="n">
        <v>3.27</v>
      </c>
      <c r="C25" s="4" t="s">
        <v>79</v>
      </c>
    </row>
    <row r="26" spans="1:3">
      <c r="A26" s="4" t="s">
        <v>425</v>
      </c>
      <c r="B26" s="8" t="n">
        <v>3.54</v>
      </c>
    </row>
    <row r="27" spans="1:3"/>
    <row r="28" spans="1:3">
      <c r="A28" s="4" t="s">
        <v>79</v>
      </c>
      <c r="B28" s="4" t="s">
        <v>426</v>
      </c>
    </row>
  </sheetData>
  <mergeCells count="5">
    <mergeCell ref="A1:A2"/>
    <mergeCell ref="B1:C1"/>
    <mergeCell ref="B2:C2"/>
    <mergeCell ref="A27:C27"/>
    <mergeCell ref="B28:C2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7</v>
      </c>
      <c r="B1" s="2" t="s">
        <v>25</v>
      </c>
      <c r="C1" s="2" t="s">
        <v>2</v>
      </c>
      <c r="D1" s="2" t="s">
        <v>428</v>
      </c>
    </row>
    <row r="2" spans="1:4">
      <c r="A2" s="4" t="s">
        <v>399</v>
      </c>
      <c r="B2" s="5" t="n">
        <v>2500000</v>
      </c>
    </row>
    <row r="3" spans="1:4">
      <c r="A3" s="4" t="s">
        <v>429</v>
      </c>
      <c r="B3" s="5" t="n">
        <v>5000000</v>
      </c>
    </row>
    <row r="4" spans="1:4">
      <c r="A4" s="4" t="s">
        <v>430</v>
      </c>
    </row>
    <row r="5" spans="1:4">
      <c r="A5" s="4" t="s">
        <v>399</v>
      </c>
      <c r="C5" s="5" t="n">
        <v>6300000</v>
      </c>
    </row>
    <row r="6" spans="1:4">
      <c r="A6" s="4" t="s">
        <v>431</v>
      </c>
    </row>
    <row r="7" spans="1:4">
      <c r="A7" s="4" t="s">
        <v>399</v>
      </c>
      <c r="D7" s="5" t="n">
        <v>5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6</v>
      </c>
    </row>
    <row r="3" spans="1:3">
      <c r="A3" s="3" t="s">
        <v>111</v>
      </c>
    </row>
    <row r="4" spans="1:3">
      <c r="A4" s="4" t="s">
        <v>100</v>
      </c>
      <c r="B4" s="7" t="n">
        <v>-63698</v>
      </c>
      <c r="C4" s="7" t="n">
        <v>47024</v>
      </c>
    </row>
    <row r="5" spans="1:3">
      <c r="A5" s="3" t="s">
        <v>112</v>
      </c>
    </row>
    <row r="6" spans="1:3">
      <c r="A6" s="4" t="s">
        <v>113</v>
      </c>
      <c r="B6" s="5" t="n">
        <v>75</v>
      </c>
      <c r="C6" s="5" t="n">
        <v>847</v>
      </c>
    </row>
    <row r="7" spans="1:3">
      <c r="A7" s="3" t="s">
        <v>114</v>
      </c>
    </row>
    <row r="8" spans="1:3">
      <c r="A8" s="4" t="s">
        <v>115</v>
      </c>
      <c r="B8" s="5" t="n">
        <v>-328</v>
      </c>
      <c r="C8" s="4" t="s">
        <v>49</v>
      </c>
    </row>
    <row r="9" spans="1:3">
      <c r="A9" s="4" t="s">
        <v>116</v>
      </c>
      <c r="B9" s="4" t="s">
        <v>49</v>
      </c>
      <c r="C9" s="5" t="n">
        <v>299</v>
      </c>
    </row>
    <row r="10" spans="1:3">
      <c r="A10" s="4" t="s">
        <v>117</v>
      </c>
      <c r="B10" s="5" t="n">
        <v>-63951</v>
      </c>
      <c r="C10" s="5" t="n">
        <v>48170</v>
      </c>
    </row>
    <row r="11" spans="1:3">
      <c r="A11" s="4" t="s">
        <v>118</v>
      </c>
      <c r="B11" s="5" t="n">
        <v>150</v>
      </c>
      <c r="C11" s="5" t="n">
        <v>2264</v>
      </c>
    </row>
    <row r="12" spans="1:3">
      <c r="A12" s="4" t="s">
        <v>119</v>
      </c>
      <c r="B12" s="7" t="n">
        <v>-63801</v>
      </c>
      <c r="C12" s="7" t="n">
        <v>5043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6"/>
    <col customWidth="1" max="3" min="3" width="16"/>
  </cols>
  <sheetData>
    <row r="1" spans="1:3">
      <c r="A1" s="1" t="s">
        <v>432</v>
      </c>
      <c r="B1" s="2" t="s">
        <v>1</v>
      </c>
    </row>
    <row r="2" spans="1:3">
      <c r="B2" s="2" t="s">
        <v>2</v>
      </c>
      <c r="C2" s="2" t="s">
        <v>76</v>
      </c>
    </row>
    <row r="3" spans="1:3">
      <c r="A3" s="3" t="s">
        <v>192</v>
      </c>
    </row>
    <row r="4" spans="1:3">
      <c r="A4" s="4" t="s">
        <v>433</v>
      </c>
      <c r="B4" s="4" t="s">
        <v>434</v>
      </c>
      <c r="C4" s="4" t="s">
        <v>435</v>
      </c>
    </row>
    <row r="5" spans="1:3">
      <c r="A5" s="4" t="s">
        <v>436</v>
      </c>
      <c r="B5" s="4" t="s">
        <v>437</v>
      </c>
      <c r="C5" s="4" t="s">
        <v>438</v>
      </c>
    </row>
    <row r="6" spans="1:3">
      <c r="A6" s="4" t="s">
        <v>439</v>
      </c>
      <c r="B6" s="4" t="s">
        <v>440</v>
      </c>
      <c r="C6" s="4" t="s">
        <v>441</v>
      </c>
    </row>
    <row r="7" spans="1:3">
      <c r="A7" s="4" t="s">
        <v>442</v>
      </c>
      <c r="B7" s="4" t="s">
        <v>443</v>
      </c>
      <c r="C7" s="4" t="s">
        <v>44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4</v>
      </c>
      <c r="B1" s="2" t="s">
        <v>1</v>
      </c>
    </row>
    <row r="2" spans="1:3">
      <c r="B2" s="2" t="s">
        <v>2</v>
      </c>
      <c r="C2" s="2" t="s">
        <v>76</v>
      </c>
    </row>
    <row r="3" spans="1:3">
      <c r="A3" s="3" t="s">
        <v>445</v>
      </c>
    </row>
    <row r="4" spans="1:3">
      <c r="A4" s="4" t="s">
        <v>446</v>
      </c>
      <c r="B4" s="7" t="n">
        <v>984</v>
      </c>
      <c r="C4" s="7" t="n">
        <v>1026</v>
      </c>
    </row>
    <row r="5" spans="1:3">
      <c r="A5" s="4" t="s">
        <v>447</v>
      </c>
    </row>
    <row r="6" spans="1:3">
      <c r="A6" s="3" t="s">
        <v>445</v>
      </c>
    </row>
    <row r="7" spans="1:3">
      <c r="A7" s="4" t="s">
        <v>446</v>
      </c>
      <c r="B7" s="5" t="n">
        <v>193</v>
      </c>
      <c r="C7" s="5" t="n">
        <v>331</v>
      </c>
    </row>
    <row r="8" spans="1:3">
      <c r="A8" s="4" t="s">
        <v>448</v>
      </c>
    </row>
    <row r="9" spans="1:3">
      <c r="A9" s="3" t="s">
        <v>445</v>
      </c>
    </row>
    <row r="10" spans="1:3">
      <c r="A10" s="4" t="s">
        <v>446</v>
      </c>
      <c r="B10" s="7" t="n">
        <v>791</v>
      </c>
      <c r="C10" s="7" t="n">
        <v>69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449</v>
      </c>
      <c r="B1" s="2" t="s">
        <v>450</v>
      </c>
      <c r="C1" s="2" t="s">
        <v>2</v>
      </c>
      <c r="D1" s="2" t="s">
        <v>76</v>
      </c>
    </row>
    <row r="2" spans="1:4">
      <c r="A2" s="4" t="s">
        <v>451</v>
      </c>
      <c r="C2" s="4" t="s">
        <v>49</v>
      </c>
      <c r="D2" s="7" t="n">
        <v>20125</v>
      </c>
    </row>
    <row r="3" spans="1:4">
      <c r="A3" s="4" t="s">
        <v>452</v>
      </c>
      <c r="D3" s="5" t="n">
        <v>3900</v>
      </c>
    </row>
    <row r="4" spans="1:4">
      <c r="A4" s="4" t="s">
        <v>453</v>
      </c>
      <c r="D4" s="7" t="n">
        <v>3900</v>
      </c>
    </row>
    <row r="5" spans="1:4">
      <c r="A5" s="4" t="s">
        <v>341</v>
      </c>
    </row>
    <row r="6" spans="1:4">
      <c r="A6" s="4" t="s">
        <v>451</v>
      </c>
      <c r="B6" s="7" t="n">
        <v>3200</v>
      </c>
    </row>
    <row r="7" spans="1:4">
      <c r="A7" s="4" t="s">
        <v>454</v>
      </c>
      <c r="B7" s="5" t="n">
        <v>3200</v>
      </c>
    </row>
    <row r="8" spans="1:4">
      <c r="A8" s="4" t="s">
        <v>455</v>
      </c>
      <c r="B8" s="7" t="n">
        <v>22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78"/>
    <col customWidth="1" max="3" min="3" width="24"/>
    <col customWidth="1" max="4" min="4" width="64"/>
    <col customWidth="1" max="5" min="5" width="21"/>
  </cols>
  <sheetData>
    <row r="1" spans="1:5">
      <c r="A1" s="1" t="s">
        <v>456</v>
      </c>
      <c r="B1" s="2" t="s">
        <v>457</v>
      </c>
      <c r="C1" s="2" t="s">
        <v>458</v>
      </c>
      <c r="D1" s="2" t="s">
        <v>459</v>
      </c>
      <c r="E1" s="2" t="s">
        <v>460</v>
      </c>
    </row>
    <row r="2" spans="1:5">
      <c r="A2" s="3" t="s">
        <v>461</v>
      </c>
    </row>
    <row r="3" spans="1:5">
      <c r="A3" s="4" t="s">
        <v>462</v>
      </c>
      <c r="B3" s="7" t="n">
        <v>27000</v>
      </c>
    </row>
    <row r="4" spans="1:5">
      <c r="A4" s="4" t="s">
        <v>463</v>
      </c>
    </row>
    <row r="5" spans="1:5">
      <c r="A5" s="3" t="s">
        <v>461</v>
      </c>
    </row>
    <row r="6" spans="1:5">
      <c r="A6" s="4" t="s">
        <v>464</v>
      </c>
      <c r="D6" s="7" t="n">
        <v>135000</v>
      </c>
    </row>
    <row r="7" spans="1:5">
      <c r="A7" s="4" t="s">
        <v>291</v>
      </c>
    </row>
    <row r="8" spans="1:5">
      <c r="A8" s="3" t="s">
        <v>461</v>
      </c>
    </row>
    <row r="9" spans="1:5">
      <c r="A9" s="4" t="s">
        <v>464</v>
      </c>
      <c r="D9" s="5" t="n">
        <v>150000</v>
      </c>
    </row>
    <row r="10" spans="1:5">
      <c r="A10" s="4" t="s">
        <v>465</v>
      </c>
    </row>
    <row r="11" spans="1:5">
      <c r="A11" s="3" t="s">
        <v>461</v>
      </c>
    </row>
    <row r="12" spans="1:5">
      <c r="A12" s="4" t="s">
        <v>462</v>
      </c>
      <c r="B12" s="7" t="n">
        <v>93470</v>
      </c>
    </row>
    <row r="13" spans="1:5">
      <c r="A13" s="4" t="s">
        <v>466</v>
      </c>
    </row>
    <row r="14" spans="1:5">
      <c r="A14" s="3" t="s">
        <v>461</v>
      </c>
    </row>
    <row r="15" spans="1:5">
      <c r="A15" s="4" t="s">
        <v>467</v>
      </c>
      <c r="B15" s="5" t="n">
        <v>934</v>
      </c>
    </row>
    <row r="16" spans="1:5">
      <c r="A16" s="4" t="s">
        <v>468</v>
      </c>
      <c r="B16" s="5" t="n">
        <v>10054</v>
      </c>
    </row>
    <row r="17" spans="1:5">
      <c r="A17" s="4" t="s">
        <v>469</v>
      </c>
    </row>
    <row r="18" spans="1:5">
      <c r="A18" s="3" t="s">
        <v>461</v>
      </c>
    </row>
    <row r="19" spans="1:5">
      <c r="A19" s="4" t="s">
        <v>467</v>
      </c>
      <c r="C19" s="5" t="n">
        <v>30795</v>
      </c>
    </row>
    <row r="20" spans="1:5">
      <c r="A20" s="4" t="s">
        <v>470</v>
      </c>
      <c r="C20" s="5" t="n">
        <v>2</v>
      </c>
    </row>
    <row r="21" spans="1:5">
      <c r="A21" s="4" t="s">
        <v>471</v>
      </c>
      <c r="C21" s="4" t="s">
        <v>472</v>
      </c>
    </row>
    <row r="22" spans="1:5">
      <c r="A22" s="4" t="s">
        <v>473</v>
      </c>
      <c r="C22" s="4" t="s">
        <v>395</v>
      </c>
    </row>
    <row r="23" spans="1:5">
      <c r="A23" s="4" t="s">
        <v>474</v>
      </c>
      <c r="C23" s="4" t="s">
        <v>475</v>
      </c>
    </row>
    <row r="24" spans="1:5">
      <c r="A24" s="4" t="s">
        <v>462</v>
      </c>
      <c r="E24" s="7" t="n">
        <v>68673</v>
      </c>
    </row>
    <row r="25" spans="1:5">
      <c r="A25" s="4" t="s">
        <v>476</v>
      </c>
      <c r="E25" s="4" t="s">
        <v>380</v>
      </c>
    </row>
    <row r="26" spans="1:5">
      <c r="A26" s="4" t="s">
        <v>477</v>
      </c>
      <c r="E26" s="7" t="n">
        <v>847000</v>
      </c>
    </row>
    <row r="27" spans="1:5">
      <c r="A27" s="4" t="s">
        <v>478</v>
      </c>
      <c r="E27" s="5" t="n">
        <v>423000</v>
      </c>
    </row>
    <row r="28" spans="1:5">
      <c r="A28" s="4" t="s">
        <v>479</v>
      </c>
      <c r="E28" s="7" t="n">
        <v>346000</v>
      </c>
    </row>
    <row r="29" spans="1:5">
      <c r="A29" s="4" t="s">
        <v>480</v>
      </c>
    </row>
    <row r="30" spans="1:5">
      <c r="A30" s="3" t="s">
        <v>461</v>
      </c>
    </row>
    <row r="31" spans="1:5">
      <c r="A31" s="4" t="s">
        <v>462</v>
      </c>
      <c r="D31" s="7" t="n">
        <v>5050</v>
      </c>
    </row>
    <row r="32" spans="1:5">
      <c r="A32" s="4" t="s">
        <v>468</v>
      </c>
      <c r="D32" s="5" t="n">
        <v>900</v>
      </c>
    </row>
    <row r="33" spans="1:5">
      <c r="A33" s="4" t="s">
        <v>481</v>
      </c>
    </row>
    <row r="34" spans="1:5">
      <c r="A34" s="3" t="s">
        <v>461</v>
      </c>
    </row>
    <row r="35" spans="1:5">
      <c r="A35" s="4" t="s">
        <v>462</v>
      </c>
      <c r="D35" s="7" t="n">
        <v>18247</v>
      </c>
    </row>
    <row r="36" spans="1:5">
      <c r="A36" s="4" t="s">
        <v>482</v>
      </c>
    </row>
    <row r="37" spans="1:5">
      <c r="A37" s="3" t="s">
        <v>461</v>
      </c>
    </row>
    <row r="38" spans="1:5">
      <c r="A38" s="4" t="s">
        <v>483</v>
      </c>
      <c r="B38" s="4" t="s">
        <v>484</v>
      </c>
    </row>
    <row r="39" spans="1:5">
      <c r="A39" s="4" t="s">
        <v>485</v>
      </c>
      <c r="B39" s="7" t="n">
        <v>1200000</v>
      </c>
    </row>
    <row r="40" spans="1:5">
      <c r="A40" s="4" t="s">
        <v>486</v>
      </c>
    </row>
    <row r="41" spans="1:5">
      <c r="A41" s="3" t="s">
        <v>461</v>
      </c>
    </row>
    <row r="42" spans="1:5">
      <c r="A42" s="4" t="s">
        <v>462</v>
      </c>
      <c r="D42" s="7" t="n">
        <v>63402</v>
      </c>
    </row>
    <row r="43" spans="1:5">
      <c r="A43" s="4" t="s">
        <v>487</v>
      </c>
    </row>
    <row r="44" spans="1:5">
      <c r="A44" s="3" t="s">
        <v>461</v>
      </c>
    </row>
    <row r="45" spans="1:5">
      <c r="A45" s="4" t="s">
        <v>485</v>
      </c>
      <c r="B45" s="7" t="n">
        <v>4000000</v>
      </c>
    </row>
    <row r="46" spans="1:5">
      <c r="A46" s="4" t="s">
        <v>488</v>
      </c>
    </row>
    <row r="47" spans="1:5">
      <c r="A47" s="3" t="s">
        <v>461</v>
      </c>
    </row>
    <row r="48" spans="1:5">
      <c r="A48" s="4" t="s">
        <v>467</v>
      </c>
      <c r="D48" s="5" t="n">
        <v>1128</v>
      </c>
    </row>
    <row r="49" spans="1:5">
      <c r="A49" s="4" t="s">
        <v>473</v>
      </c>
      <c r="B49" s="4" t="s">
        <v>395</v>
      </c>
      <c r="D49" s="4" t="s">
        <v>395</v>
      </c>
    </row>
    <row r="50" spans="1:5">
      <c r="A50" s="4" t="s">
        <v>468</v>
      </c>
      <c r="D50" s="5" t="n">
        <v>12142</v>
      </c>
    </row>
    <row r="51" spans="1:5">
      <c r="A51" s="4" t="s">
        <v>483</v>
      </c>
      <c r="B51" s="4" t="s">
        <v>489</v>
      </c>
      <c r="D51" s="4" t="s">
        <v>49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13"/>
    <col customWidth="1" max="3" min="3" width="14"/>
    <col customWidth="1" max="4" min="4" width="14"/>
    <col customWidth="1" max="5" min="5" width="14"/>
  </cols>
  <sheetData>
    <row r="1" spans="1:5">
      <c r="A1" s="1" t="s">
        <v>491</v>
      </c>
      <c r="B1" s="2" t="s">
        <v>492</v>
      </c>
      <c r="C1" s="2" t="s">
        <v>493</v>
      </c>
      <c r="D1" s="2" t="s">
        <v>2</v>
      </c>
      <c r="E1" s="2" t="s">
        <v>25</v>
      </c>
    </row>
    <row r="2" spans="1:5">
      <c r="A2" s="4" t="s">
        <v>72</v>
      </c>
      <c r="D2" s="5" t="n">
        <v>150000000</v>
      </c>
      <c r="E2" s="5" t="n">
        <v>150000000</v>
      </c>
    </row>
    <row r="3" spans="1:5">
      <c r="A3" s="4" t="s">
        <v>494</v>
      </c>
    </row>
    <row r="4" spans="1:5">
      <c r="A4" s="4" t="s">
        <v>495</v>
      </c>
      <c r="C4" s="7" t="n">
        <v>386</v>
      </c>
    </row>
    <row r="5" spans="1:5">
      <c r="A5" s="4" t="s">
        <v>72</v>
      </c>
      <c r="B5" s="5" t="n">
        <v>250000000</v>
      </c>
    </row>
    <row r="6" spans="1:5">
      <c r="A6" s="4" t="s">
        <v>496</v>
      </c>
    </row>
    <row r="7" spans="1:5">
      <c r="A7" s="4" t="s">
        <v>72</v>
      </c>
      <c r="B7" s="5" t="n">
        <v>15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6</v>
      </c>
    </row>
    <row r="3" spans="1:3">
      <c r="A3" s="3" t="s">
        <v>121</v>
      </c>
    </row>
    <row r="4" spans="1:3">
      <c r="A4" s="4" t="s">
        <v>122</v>
      </c>
      <c r="B4" s="7" t="n">
        <v>-63548</v>
      </c>
      <c r="C4" s="7" t="n">
        <v>49288</v>
      </c>
    </row>
    <row r="5" spans="1:3">
      <c r="A5" s="4" t="s">
        <v>123</v>
      </c>
      <c r="B5" s="5" t="n">
        <v>-150</v>
      </c>
      <c r="C5" s="5" t="n">
        <v>-2264</v>
      </c>
    </row>
    <row r="6" spans="1:3">
      <c r="A6" s="3" t="s">
        <v>124</v>
      </c>
    </row>
    <row r="7" spans="1:3">
      <c r="A7" s="4" t="s">
        <v>94</v>
      </c>
      <c r="B7" s="5" t="n">
        <v>-3215</v>
      </c>
      <c r="C7" s="4" t="s">
        <v>49</v>
      </c>
    </row>
    <row r="8" spans="1:3">
      <c r="A8" s="4" t="s">
        <v>125</v>
      </c>
      <c r="B8" s="5" t="n">
        <v>800</v>
      </c>
      <c r="C8" s="4" t="s">
        <v>49</v>
      </c>
    </row>
    <row r="9" spans="1:3">
      <c r="A9" s="4" t="s">
        <v>95</v>
      </c>
      <c r="B9" s="5" t="n">
        <v>-215</v>
      </c>
      <c r="C9" s="4" t="s">
        <v>49</v>
      </c>
    </row>
    <row r="10" spans="1:3">
      <c r="A10" s="4" t="s">
        <v>126</v>
      </c>
      <c r="B10" s="5" t="n">
        <v>281</v>
      </c>
      <c r="C10" s="5" t="n">
        <v>216</v>
      </c>
    </row>
    <row r="11" spans="1:3">
      <c r="A11" s="4" t="s">
        <v>127</v>
      </c>
      <c r="B11" s="5" t="n">
        <v>582</v>
      </c>
      <c r="C11" s="5" t="n">
        <v>602</v>
      </c>
    </row>
    <row r="12" spans="1:3">
      <c r="A12" s="4" t="s">
        <v>128</v>
      </c>
      <c r="B12" s="5" t="n">
        <v>984</v>
      </c>
      <c r="C12" s="5" t="n">
        <v>1026</v>
      </c>
    </row>
    <row r="13" spans="1:3">
      <c r="A13" s="4" t="s">
        <v>129</v>
      </c>
      <c r="B13" s="5" t="n">
        <v>108</v>
      </c>
      <c r="C13" s="4" t="s">
        <v>49</v>
      </c>
    </row>
    <row r="14" spans="1:3">
      <c r="A14" s="4" t="s">
        <v>130</v>
      </c>
      <c r="B14" s="4" t="s">
        <v>49</v>
      </c>
      <c r="C14" s="5" t="n">
        <v>253</v>
      </c>
    </row>
    <row r="15" spans="1:3">
      <c r="A15" s="4" t="s">
        <v>131</v>
      </c>
      <c r="B15" s="5" t="n">
        <v>87</v>
      </c>
      <c r="C15" s="5" t="n">
        <v>-829</v>
      </c>
    </row>
    <row r="16" spans="1:3">
      <c r="A16" s="4" t="s">
        <v>132</v>
      </c>
      <c r="B16" s="4" t="s">
        <v>49</v>
      </c>
      <c r="C16" s="5" t="n">
        <v>3877</v>
      </c>
    </row>
    <row r="17" spans="1:3">
      <c r="A17" s="3" t="s">
        <v>133</v>
      </c>
    </row>
    <row r="18" spans="1:3">
      <c r="A18" s="4" t="s">
        <v>134</v>
      </c>
      <c r="B18" s="5" t="n">
        <v>-37</v>
      </c>
      <c r="C18" s="5" t="n">
        <v>248</v>
      </c>
    </row>
    <row r="19" spans="1:3">
      <c r="A19" s="4" t="s">
        <v>135</v>
      </c>
      <c r="B19" s="5" t="n">
        <v>175</v>
      </c>
      <c r="C19" s="5" t="n">
        <v>231</v>
      </c>
    </row>
    <row r="20" spans="1:3">
      <c r="A20" s="4" t="s">
        <v>31</v>
      </c>
      <c r="B20" s="5" t="n">
        <v>-213</v>
      </c>
      <c r="C20" s="5" t="n">
        <v>338</v>
      </c>
    </row>
    <row r="21" spans="1:3">
      <c r="A21" s="4" t="s">
        <v>38</v>
      </c>
      <c r="B21" s="5" t="n">
        <v>-840</v>
      </c>
      <c r="C21" s="5" t="n">
        <v>655</v>
      </c>
    </row>
    <row r="22" spans="1:3">
      <c r="A22" s="4" t="s">
        <v>136</v>
      </c>
      <c r="B22" s="5" t="n">
        <v>46</v>
      </c>
      <c r="C22" s="5" t="n">
        <v>3</v>
      </c>
    </row>
    <row r="23" spans="1:3">
      <c r="A23" s="4" t="s">
        <v>137</v>
      </c>
      <c r="B23" s="5" t="n">
        <v>-10338</v>
      </c>
      <c r="C23" s="5" t="n">
        <v>-8098</v>
      </c>
    </row>
    <row r="24" spans="1:3">
      <c r="A24" s="3" t="s">
        <v>138</v>
      </c>
    </row>
    <row r="25" spans="1:3">
      <c r="A25" s="4" t="s">
        <v>139</v>
      </c>
      <c r="B25" s="5" t="n">
        <v>3215</v>
      </c>
      <c r="C25" s="4" t="s">
        <v>49</v>
      </c>
    </row>
    <row r="26" spans="1:3">
      <c r="A26" s="4" t="s">
        <v>140</v>
      </c>
      <c r="B26" s="5" t="n">
        <v>-800</v>
      </c>
      <c r="C26" s="4" t="s">
        <v>49</v>
      </c>
    </row>
    <row r="27" spans="1:3">
      <c r="A27" s="4" t="s">
        <v>141</v>
      </c>
      <c r="B27" s="5" t="n">
        <v>-198</v>
      </c>
      <c r="C27" s="5" t="n">
        <v>-215</v>
      </c>
    </row>
    <row r="28" spans="1:3">
      <c r="A28" s="4" t="s">
        <v>142</v>
      </c>
      <c r="B28" s="5" t="n">
        <v>-6</v>
      </c>
      <c r="C28" s="5" t="n">
        <v>-41</v>
      </c>
    </row>
    <row r="29" spans="1:3">
      <c r="A29" s="4" t="s">
        <v>143</v>
      </c>
      <c r="B29" s="5" t="n">
        <v>2211</v>
      </c>
      <c r="C29" s="5" t="n">
        <v>-9154</v>
      </c>
    </row>
    <row r="30" spans="1:3">
      <c r="A30" s="3" t="s">
        <v>144</v>
      </c>
    </row>
    <row r="31" spans="1:3">
      <c r="A31" s="4" t="s">
        <v>145</v>
      </c>
      <c r="B31" s="4" t="s">
        <v>49</v>
      </c>
      <c r="C31" s="5" t="n">
        <v>20125</v>
      </c>
    </row>
    <row r="32" spans="1:3">
      <c r="A32" s="4" t="s">
        <v>146</v>
      </c>
      <c r="B32" s="4" t="s">
        <v>49</v>
      </c>
      <c r="C32" s="5" t="n">
        <v>-1345</v>
      </c>
    </row>
    <row r="33" spans="1:3">
      <c r="A33" s="4" t="s">
        <v>147</v>
      </c>
      <c r="B33" s="4" t="s">
        <v>49</v>
      </c>
      <c r="C33" s="5" t="n">
        <v>25</v>
      </c>
    </row>
    <row r="34" spans="1:3">
      <c r="A34" s="4" t="s">
        <v>148</v>
      </c>
      <c r="B34" s="5" t="n">
        <v>-7</v>
      </c>
      <c r="C34" s="4" t="s">
        <v>49</v>
      </c>
    </row>
    <row r="35" spans="1:3">
      <c r="A35" s="4" t="s">
        <v>149</v>
      </c>
      <c r="B35" s="5" t="n">
        <v>737</v>
      </c>
      <c r="C35" s="4" t="s">
        <v>49</v>
      </c>
    </row>
    <row r="36" spans="1:3">
      <c r="A36" s="4" t="s">
        <v>150</v>
      </c>
      <c r="B36" s="5" t="n">
        <v>-97</v>
      </c>
      <c r="C36" s="5" t="n">
        <v>-31</v>
      </c>
    </row>
    <row r="37" spans="1:3">
      <c r="A37" s="4" t="s">
        <v>151</v>
      </c>
      <c r="B37" s="4" t="s">
        <v>49</v>
      </c>
      <c r="C37" s="5" t="n">
        <v>200</v>
      </c>
    </row>
    <row r="38" spans="1:3">
      <c r="A38" s="4" t="s">
        <v>152</v>
      </c>
      <c r="B38" s="4" t="s">
        <v>49</v>
      </c>
      <c r="C38" s="5" t="n">
        <v>123</v>
      </c>
    </row>
    <row r="39" spans="1:3">
      <c r="A39" s="4" t="s">
        <v>153</v>
      </c>
      <c r="B39" s="5" t="n">
        <v>633</v>
      </c>
      <c r="C39" s="5" t="n">
        <v>19097</v>
      </c>
    </row>
    <row r="40" spans="1:3">
      <c r="A40" s="4" t="s">
        <v>154</v>
      </c>
      <c r="B40" s="5" t="n">
        <v>60</v>
      </c>
      <c r="C40" s="5" t="n">
        <v>-117</v>
      </c>
    </row>
    <row r="41" spans="1:3">
      <c r="A41" s="4" t="s">
        <v>155</v>
      </c>
      <c r="B41" s="5" t="n">
        <v>-7434</v>
      </c>
      <c r="C41" s="5" t="n">
        <v>1728</v>
      </c>
    </row>
    <row r="42" spans="1:3">
      <c r="A42" s="3" t="s">
        <v>156</v>
      </c>
    </row>
    <row r="43" spans="1:3">
      <c r="A43" s="4" t="s">
        <v>157</v>
      </c>
      <c r="B43" s="5" t="n">
        <v>37685</v>
      </c>
      <c r="C43" s="5" t="n">
        <v>22935</v>
      </c>
    </row>
    <row r="44" spans="1:3">
      <c r="A44" s="4" t="s">
        <v>158</v>
      </c>
      <c r="B44" s="5" t="n">
        <v>30251</v>
      </c>
      <c r="C44" s="5" t="n">
        <v>24663</v>
      </c>
    </row>
    <row r="45" spans="1:3">
      <c r="A45" s="4" t="s">
        <v>62</v>
      </c>
    </row>
    <row r="46" spans="1:3">
      <c r="A46" s="3" t="s">
        <v>124</v>
      </c>
    </row>
    <row r="47" spans="1:3">
      <c r="A47" s="4" t="s">
        <v>107</v>
      </c>
      <c r="B47" s="4" t="s">
        <v>49</v>
      </c>
      <c r="C47" s="5" t="n">
        <v>-71697</v>
      </c>
    </row>
    <row r="48" spans="1:3">
      <c r="A48" s="4" t="s">
        <v>159</v>
      </c>
      <c r="B48" s="5" t="n">
        <v>37419</v>
      </c>
      <c r="C48" s="5" t="n">
        <v>-16142</v>
      </c>
    </row>
    <row r="49" spans="1:3">
      <c r="A49" s="3" t="s">
        <v>138</v>
      </c>
    </row>
    <row r="50" spans="1:3">
      <c r="A50" s="4" t="s">
        <v>160</v>
      </c>
      <c r="B50" s="4" t="s">
        <v>49</v>
      </c>
      <c r="C50" s="5" t="n">
        <v>-8898</v>
      </c>
    </row>
    <row r="51" spans="1:3">
      <c r="A51" s="4" t="s">
        <v>64</v>
      </c>
    </row>
    <row r="52" spans="1:3">
      <c r="A52" s="3" t="s">
        <v>124</v>
      </c>
    </row>
    <row r="53" spans="1:3">
      <c r="A53" s="4" t="s">
        <v>159</v>
      </c>
      <c r="B53" s="7" t="n">
        <v>17398</v>
      </c>
      <c r="C53" s="7" t="n">
        <v>260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16:23Z</dcterms:created>
  <dcterms:modified xmlns:dcterms="http://purl.org/dc/terms/" xmlns:xsi="http://www.w3.org/2001/XMLSchema-instance" xsi:type="dcterms:W3CDTF">2018-05-10T16:16:23Z</dcterms:modified>
</cp:coreProperties>
</file>